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401(k)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Unaudited Quarterly Results of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Stockholders' Equity (Tables)" sheetId="31" state="visible" r:id="rId31"/>
    <sheet xmlns:r="http://schemas.openxmlformats.org/officeDocument/2006/relationships" name="Net Income Per Share (Tables)" sheetId="32" state="visible" r:id="rId32"/>
    <sheet xmlns:r="http://schemas.openxmlformats.org/officeDocument/2006/relationships" name="Income Taxes (Tables)" sheetId="33" state="visible" r:id="rId33"/>
    <sheet xmlns:r="http://schemas.openxmlformats.org/officeDocument/2006/relationships" name="Unaudited Quarterly Results o_2" sheetId="34" state="visible" r:id="rId34"/>
    <sheet xmlns:r="http://schemas.openxmlformats.org/officeDocument/2006/relationships" name="Business and Basis of Presen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 Disaggregated Revenue" sheetId="38" state="visible" r:id="rId38"/>
    <sheet xmlns:r="http://schemas.openxmlformats.org/officeDocument/2006/relationships" name="Revenue - Narrative (Details)" sheetId="39" state="visible" r:id="rId39"/>
    <sheet xmlns:r="http://schemas.openxmlformats.org/officeDocument/2006/relationships" name="Fair Value of Financial Instr_2"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Intangible Assets, Net - Schedu" sheetId="43" state="visible" r:id="rId43"/>
    <sheet xmlns:r="http://schemas.openxmlformats.org/officeDocument/2006/relationships" name="Intangible Assets, Net - Narrat" sheetId="44" state="visible" r:id="rId44"/>
    <sheet xmlns:r="http://schemas.openxmlformats.org/officeDocument/2006/relationships" name="Intangible Assets, Net - Future" sheetId="45" state="visible" r:id="rId45"/>
    <sheet xmlns:r="http://schemas.openxmlformats.org/officeDocument/2006/relationships" name="Leases - Narrative (Details)" sheetId="46" state="visible" r:id="rId46"/>
    <sheet xmlns:r="http://schemas.openxmlformats.org/officeDocument/2006/relationships" name="Leases - Operating Leases and O" sheetId="47" state="visible" r:id="rId47"/>
    <sheet xmlns:r="http://schemas.openxmlformats.org/officeDocument/2006/relationships" name="Leases - Future Minimum Lease P" sheetId="48" state="visible" r:id="rId48"/>
    <sheet xmlns:r="http://schemas.openxmlformats.org/officeDocument/2006/relationships" name="Accrued Expenses and Other Cu_3" sheetId="49" state="visible" r:id="rId49"/>
    <sheet xmlns:r="http://schemas.openxmlformats.org/officeDocument/2006/relationships" name="Debt (Details)" sheetId="50" state="visible" r:id="rId50"/>
    <sheet xmlns:r="http://schemas.openxmlformats.org/officeDocument/2006/relationships" name="Stockholders' Equity - Narrativ" sheetId="51" state="visible" r:id="rId51"/>
    <sheet xmlns:r="http://schemas.openxmlformats.org/officeDocument/2006/relationships" name="Stockholders' Equity - Stock Op" sheetId="52" state="visible" r:id="rId52"/>
    <sheet xmlns:r="http://schemas.openxmlformats.org/officeDocument/2006/relationships" name="Stockholders' Equity - Assumpti" sheetId="53" state="visible" r:id="rId53"/>
    <sheet xmlns:r="http://schemas.openxmlformats.org/officeDocument/2006/relationships" name="Stockholders' Equity - Restrict" sheetId="54" state="visible" r:id="rId54"/>
    <sheet xmlns:r="http://schemas.openxmlformats.org/officeDocument/2006/relationships" name="Stockholders' Equity - Employee" sheetId="55" state="visible" r:id="rId55"/>
    <sheet xmlns:r="http://schemas.openxmlformats.org/officeDocument/2006/relationships" name="Stockholders' Equity - Stock-Ba" sheetId="56" state="visible" r:id="rId56"/>
    <sheet xmlns:r="http://schemas.openxmlformats.org/officeDocument/2006/relationships" name="Net Income Per Share - Reconcil" sheetId="57" state="visible" r:id="rId57"/>
    <sheet xmlns:r="http://schemas.openxmlformats.org/officeDocument/2006/relationships" name="Net Income Per Share - Potentia" sheetId="58" state="visible" r:id="rId58"/>
    <sheet xmlns:r="http://schemas.openxmlformats.org/officeDocument/2006/relationships" name="401(k) Plan (Details)" sheetId="59" state="visible" r:id="rId59"/>
    <sheet xmlns:r="http://schemas.openxmlformats.org/officeDocument/2006/relationships" name="Income Taxes - Narrative (Detai" sheetId="60" state="visible" r:id="rId60"/>
    <sheet xmlns:r="http://schemas.openxmlformats.org/officeDocument/2006/relationships" name="Income Taxes - Composition of I" sheetId="61" state="visible" r:id="rId61"/>
    <sheet xmlns:r="http://schemas.openxmlformats.org/officeDocument/2006/relationships" name="Income Taxes - Reconciliation o" sheetId="62" state="visible" r:id="rId62"/>
    <sheet xmlns:r="http://schemas.openxmlformats.org/officeDocument/2006/relationships" name="Income Taxes - Net Deferred Tax" sheetId="63" state="visible" r:id="rId63"/>
    <sheet xmlns:r="http://schemas.openxmlformats.org/officeDocument/2006/relationships" name="Income Taxes - Unrecognized Tax" sheetId="64" state="visible" r:id="rId64"/>
    <sheet xmlns:r="http://schemas.openxmlformats.org/officeDocument/2006/relationships" name="Commitments and Contingencies (" sheetId="65" state="visible" r:id="rId65"/>
    <sheet xmlns:r="http://schemas.openxmlformats.org/officeDocument/2006/relationships" name="Unaudited Quarterly Results o_3" sheetId="66" state="visible" r:id="rId66"/>
    <sheet xmlns:r="http://schemas.openxmlformats.org/officeDocument/2006/relationships" name="Uncategorized Items - pgny-2022"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00</t>
        </is>
      </c>
      <c r="C9" s="4" t="inlineStr">
        <is>
          <t xml:space="preserve"> </t>
        </is>
      </c>
      <c r="D9" s="4" t="inlineStr">
        <is>
          <t xml:space="preserve"> </t>
        </is>
      </c>
    </row>
    <row r="10">
      <c r="A10" s="4" t="inlineStr">
        <is>
          <t>Entity Registrant Name</t>
        </is>
      </c>
      <c r="B10" s="4" t="inlineStr">
        <is>
          <t>Progy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220139</t>
        </is>
      </c>
      <c r="C12" s="4" t="inlineStr">
        <is>
          <t xml:space="preserve"> </t>
        </is>
      </c>
      <c r="D12" s="4" t="inlineStr">
        <is>
          <t xml:space="preserve"> </t>
        </is>
      </c>
    </row>
    <row r="13">
      <c r="A13" s="4" t="inlineStr">
        <is>
          <t>Entity Address, Address Line One</t>
        </is>
      </c>
      <c r="B13" s="4" t="inlineStr">
        <is>
          <t>1359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8</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888-3124</t>
        </is>
      </c>
      <c r="C18" s="4" t="inlineStr">
        <is>
          <t xml:space="preserve"> </t>
        </is>
      </c>
      <c r="D18" s="4" t="inlineStr">
        <is>
          <t xml:space="preserve"> </t>
        </is>
      </c>
    </row>
    <row r="19">
      <c r="A19" s="4" t="inlineStr">
        <is>
          <t>Title of 12(b) Security</t>
        </is>
      </c>
      <c r="B19" s="4" t="inlineStr">
        <is>
          <t>Common Stock,$0.0001 par value per share</t>
        </is>
      </c>
      <c r="C19" s="4" t="inlineStr">
        <is>
          <t xml:space="preserve"> </t>
        </is>
      </c>
      <c r="D19" s="4" t="inlineStr">
        <is>
          <t xml:space="preserve"> </t>
        </is>
      </c>
    </row>
    <row r="20">
      <c r="A20" s="4" t="inlineStr">
        <is>
          <t>Trading Symbol</t>
        </is>
      </c>
      <c r="B20" s="4" t="inlineStr">
        <is>
          <t>PGN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v>
      </c>
    </row>
    <row r="32">
      <c r="A32" s="4" t="inlineStr">
        <is>
          <t>Entity Common Stock, Shares Outstanding</t>
        </is>
      </c>
      <c r="B32" s="4" t="inlineStr">
        <is>
          <t xml:space="preserve"> </t>
        </is>
      </c>
      <c r="C32" s="6" t="n">
        <v>93378243</v>
      </c>
      <c r="D32" s="4" t="inlineStr">
        <is>
          <t xml:space="preserve"> </t>
        </is>
      </c>
    </row>
    <row r="33">
      <c r="A33" s="4" t="inlineStr">
        <is>
          <t>Documents Incorporated by Reference</t>
        </is>
      </c>
      <c r="B33" s="4" t="inlineStr">
        <is>
          <t>Portions of the registrant’s Definitive Proxy Statement relating to its 2023 Annual Meeting of Stockholders to be filed within 120 days after the end of the fiscal year ended December 31, 2022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551306</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and Marketable Securities Cash and cash equivalents are stated at fair value. The Company considers all highly liquid investments purchased with original maturities of three months or less at the time of purchase to be cash equivalents. Marketable securities, primarily consisting of U.S. Government and agency securities with original maturities greater than three months but less than one year when purchased, are classified as available-for-sale, and are stated at fair value. Unrealized gains and losses on marketable securities are excluded from earnings and reported as a component of other comprehensive income (loss). 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Accrued Receivable and Accrued Claims Payable Accrued receivables are estimated based on historical experience for those fertility benefit services provided but for which a claim has not been received from the provider clinic at the end of the reporting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expected gross margin on fertility benefit services. Estimates are adjusted to actual at the time of billing. Adjustments to original estimates have not been material. As of December 31, 2022 and 2021, accrued receivables were $54.6 million and $30.2 million, respectively. Accrued receivables are included within accounts receivable in the consolidated balance sheet. Accrued claims payable of $31.1 million and $20.0 million as of December 31, 2022 and 2021, respectively, are included within accrued expenses and other current liabilities in the consolidated balance sheet. Claims payable are generally paid within 30 days based on contractual terms. As of December 31, 2022 and December 31, 2021, unbilled receivables, which represent claims received and approved but unbilled at the end of the reporting period, were $42.9 million and $23.7 million, respectively. Unbilled receivables are typically billed to clients within 30 days of the approved claim based on the contractual billing schedule agreed upon with the client. Unbilled receivables are included in accounts receivable in the consolidated balance sheet. Accounts Receivable and Allowance for Doubtful Accounts The accounts receivable balance primarily includes amounts due from clients and members. As a result of the adoption of ASU 2016-13 – Financial Instruments – Credit Losses (Topic 326) , beginning January 1, 2020, the Company estimates the allowance for doubtful accounts based on the lifetime expected credit losses for the client and member receivable pools, respectively. Under this current expected credit losses model, the Company determines the allowance for doubtful accounts based on factors such as the age of the receivable balance, historical experience, current economic conditions, and reasonable and supportable forecasts of future economic conditions. The new standard required a change in timing of loss recognition where an allowance for credit losses is now applied at the time the asset is recognized. Prior to the adoption of ASU 2016-13, credit losses were determined based upon historical bad debts, current receivables balances, and the age of the receivables balances. Expected credit losses are recorded as general and administrative expenses on the statements of operations. The Company adopted ASU 2016-13 as of January 1, 2020, using the modified retrospective transition method, which resulted in a cumulative-effect adjustment to accumulated deficit of $1.2 million. The following table provides a summary of the activity in this allowance (in thousands): Years Ended December 31, 2022, 2021 and 2020 December 31, 2022 Balance at Beginning of Period ASU 2016-13 Adoption Adjustment Charged to Costs and Expenses Write-offs Balance at End of Period Allowance for doubtful accounts $ 17,379 $ — $ 13,794 $ (2,845) $ 28,328 December 31, 2021 Allowance for doubtful accounts $ 9,502 $ — $ 9,783 $ (1,906) $ 17,379 December 31, 2020 Allowance for doubtful accounts $ 2,771 $ 1,169 $ 5,562 $ — $ 9,502 Cost of Services Fertility Benefit Services Fertility benefit services costs include: (1) fees paid to provider clinics within the Company’s network, labs and anesthesiologists; (2) costs incurred (including salaries, bonuses, benefits, stock-based compensation, other related costs, and an allocation of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 Services Pharmacy benefit services costs include: (1) the fees for prescription drugs dispensed and clinical services provided during the reporting period by specialty pharmacy partners; (2) costs incurred (including salaries, bonuses, benefits, stock-based compensation, other related costs, and an allocation of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s (such as through a specialty pharmacy). These rebates are recognized as a reduction of cost of services when prescriptions are dispensed and are generally estimated and billed to manufacturers within 20 days after the end of each month. The effect of adjustments resulting from the reconciliation of rebates recognized to the amounts billed and collected has not been material to the Company’s results of operations. Concentration of Credit Risk and Off-Balance-Sheet Risk Financial instruments that potentially subject the Company to concentrations of credit risk consists primarily of cash and cash equivalents, marketable securities, and accounts receivable. The Company invests its cash and cash equivalents and marketable securities with highly rated financial institutions and management believes that the financial risks associated with its cash equivalents are minimal. Substantially all of the Company’s cash is maintained with one financial institution with a high credit standing. From time to time, such deposits may exceed federally insured limits. The Company regularly reviews the outstanding account receivable balances and makes estimates of the lifetime expected credit losses based upon consideration of factors such as the age of the receivable balance, historical experience, current economic conditions, and reasonable and supportable forecasts of future economic conditions. In addition, the Company periodically evaluates the financial condition of its clients to manage credit risk related to accounts receivable. As of December 31, 2022, one vendor accounted for 30% of total receivables. One vendor accounted for 24% and one client accounted for 11%, or a combined 35% total receivables, as of December 31, 2021. Property and Equipment Property and equipment consist of computer equipment, machinery and equipment, furniture and fixtures, leasehold improvements, and capitalized software development costs. The assets are stated at cost less accumulated depreciation. Depreciation is calculated using the straight-line method based on estimated useful lives and in the case of leasehold improvements, the shorter of the useful life or the remaining term of the lease (see Note 5). Goodwill and Intangible Assets Goodwill represents the excess of the consideration transferred over the fair value of the assets acquired and liabilities assumed in a business combination. Other intangible assets consist of trademarks, physician network, and the websites acquired in the Fertility Authority acquisition. Goodwill, including other definite-lived intangible assets, are carried at their initial acquisition date fair value less any impairment. Other intangible assets are recorded at fair value at the date of acquisition, less accumulated amortization. Amortization is calculated using the straight-line method based on estimated useful lives. Goodwill is reviewed for impairment annually as of October 1st of each year or when an interim triggering event has occurred indicating potential impairment. Events or changes in circumstances which could trigger an impairment review, which are assessed at the reporting unit level,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the carrying amount of goodwill exceeds the implied fair value of the goodwill, an impairment loss is recognized in an amount equal to the excess. The Company tests for goodwill impairment for each reporting unit, which is at the operating segment or one level below the operating segment. This analysis requires us to make a series of assumptions to (1) evaluate whether any impairment exists and (2) measure the amount of impairment. There was no impairment of goodwill or intangible assets for the years ended December 31, 2022, 2021, and 2020. Impairment of Long-Lived Assets Long-lived assets are reviewed for impairment whenever events or changes in circumstances indicate that the carrying amount of such assets or asset group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or asset group. The fair value is determined based on valuation techniques such as a comparison to fair values of similar assets or using a discounted cash flow analysis. There were no impairments recorded for the years ended December 31, 2022, 2021 and 2020. Leases On January 1, 2020, the Company adopted ASU 2016-02, Leases (Topic 842) using the modified retrospective transition method, which applies the provisions of the standard at the effective date without adjusting comparative periods presented. The Company elected the package of practical expedients permitted under the transition guidance within the new standard, which allowed the Company not to reassess (i) whether any expired or existing contracts contained leases, (ii) the lease classification for any expired or existing leases, and (iii) initial direct costs for existing leases. The Company also elected not to reassess lease terms for existing leases using hindsight and to account for each separate lease and non-lease component as a single lease component. As a result of the adoption of the new leasing guidance, the Company recorded right-of-use assets and lease liabilities of $9.5 million and $9.9 million, respectively. The adoption of the standard did not materially impact the Company’s statement of operations or statement of cash flows for the year ended December 31, 2020. The Company determines if an arrangement is a lease at inception. Operating leases are included in operating lease right-of-use assets, accrued expenses and other current liabilities, and operating lease noncurrent liabilities on the consolidated balance sheets. As of December 31, 2022 and 2021, the Company has no financing lease arrangements. In accordance with ASC 842, the Company records a right-of-use asset (“ROU”) and lease liability in connection with its operating leases. Operating lease ROU assets and operating lease liabilities are recognized based on the present value of the future minimum lease payments over the lease term at commencement date. To determine the present value of lease payments, the Company utilizes the rate implicit in the lease, if available. If the rate implicit in the lease is not readily determinable, the Company uses its secured incremental borrowing rate to determine the present value of the lease payments. The determination of the Company’s incremental borrowing rate requires judgment and is primarily based on publicly available information for companies within the same industry and with similar credit profiles. The rate is then adjusted for the lease term and other specific terms included in the Company’s lease arrangements. The incremental borrowing rate is subsequently reassessed upon a modification to the lease arrangement. The operating lease ROU asset also includes any lease payments made prior to commencement date and excludes lease incentives and initial direct costs incurred. ROU assets are subsequently assessed for impairment in accordance with the Company’s accounting policy for long-lived assets. Stock-Based Compensation The Company accounts for stock-based compensation awards in accordance with FASB ASC Topic 718, Compensation—Stock Compensation (ASC 718). ASC 718 requires all stock-based payments, including restricted stock units and grants of stock options, to be recognized in the consolidated statements of operations based on their respective fair values. For non-employee awards, a measurement date is normally reached when performance is completed, and the fair value is remeasured as the awards vest. The fair value of the Company’s restricted stock units has been determined utilizing the closing market price of the Company’s common stock on the date of the grant, including those with performance-based vesting criteria. The fair value of the Company’s stock options and stock purchased under the employee stock purchase plan has been determined using the Black-Scholes option-pricing model, which requires the input of subjective assumptions, including (i) the expected stock price volatility, (ii) the expected term of the award, (iii) the risk-free interest rate and (iv) expected dividends. Due to the lack of historical and implied volatility data of the Company’s common stock, the expected stock price volatility has been estimated based on the historical volatilities of the daily closing prices of a specified group of companies in Progyny’s industry for a period equal to the expected term of the option. Progyny selected companies with comparable characteristics to the Company, including enterprise value, risk profiles and position within the industry, that have historical share price information sufficient to meet the expected term of the stock options. The expected term of the options granted represents the period of time that options granted are expected to be outstanding and is calculated using the simplified method, which is the mid-point between the vesting date and the end of the contractual term for each option. For non-employee service-based awards, the expected term is estimated based on the remaining contractual term of such awards. The risk-free interest rate is based on the yield of zero-coupon, U.S. Treasury securities for the period that is consistent with the expected term of the stock option. The Company has not paid, and does not anticipate paying, cash dividends on its shares of common stock; therefore, the expected dividend yield is zero. The Company’s stock-based awards are subject to service-based or performance-based vesting conditions. The Company recognizes compensation expense for service-based awards over the vesting period of the award on a straight-line basis. Compensation expense related to awards with performance-based vesting conditions is recognized over the requisite service period when achievement of the performance condition is considered probable. Income Taxes The Company accounts for income taxes in accordance with FASB ASC Topic 740, Income Taxes (“ASC 740”), including updates in ASU 2019-12, Income Taxes (Topic 740): Simplifying the Accounting for Income Taxes , which the Company adopted as of January 1, 2021.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income. As of December 31, 2022, 2021 and 2020, the Company had no significant accrued interest or penalties related to uncertain tax positions and no amounts have been recognized in the Company’s consolidated statements of operations. 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arrying amounts of certain of the Company’s financial instruments, including cash equivalents, marketable securities, accounts receivable and accounts payable approximate fair value due to their short maturities. Net Income per Share Basic net income per share is calculated by dividing the net income by the weighted-average number of shares of common stock outstanding for the period. Diluted net income per share is computed by dividing the diluted net income by the weighted-average number of common shares outstanding for the period, including potential dilutive common shares assuming dilutive effect of outstanding common stock options, restricted stock units, shares issuable under the employee stock purchase program and common stock warrants. In periods when the Company has incurred a net loss, diluted net loss per share is the same as basic net loss per share because dilutive common shares are not assumed to have been issued if their effect is anti-dilutive. Recently Adopted Accounting Pronouncements In December 2019, the FASB issued ASU 2019-12, Income Taxes (Topic 740): Simplifying the Accounting for Income Taxes . The standard is intended to simplify the accounting for income taxes by removing certain exceptions to the general principles in Topic 740, as well as improve consistent application of and simplify U.S. GAAP for other areas of Topic 740 by clarifying and amending existing guidance. The Company adopted this standard as of January 1, 2021. The a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ed revenue The following table disaggregates revenue by service (in thousands): Year Ended 2022 2021 2020 Revenue Fertility benefit services revenue $ 510,145 $ 355,616 $ 253,556 Pharmacy benefit services revenue 276,768 145,005 91,302 Total revenue $ 786,913 $ 500,621 $ 344,858 Concentration of Major Cli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As of December 31, 2022 and 2021, the Company had $120.6 million and $93.7 million, respectively, in financial assets held in money market accounts and $69.2 million and $28.0 million, respectively, held in marketable securities, including U.S. treasury bills. All were classified as Level 1 in the fair value hierarchy. The Company measured these assets at fair value. The Company classified these assets as Level 1 because the values of these assets are determined using unadjusted quoted prices in active markets for identical assets. During the year ended December 31, 2022, the Company had gross realized gains and losses related to marketable securities and money market accounts of $0.4 million and $0.1 million, respectively, included within earnings. The gross realized losses included within earnings for the year ended December 31, 2021 was $0.4 million. The gross realized gains for the year ended December 31, 2021 as well as the gross realized gains and losses for the year ended December 31, 2020 were not significant. The Company reclassified $0.3 million of net unrealized holding gains and $0.4 million of net unrealized holding losses out of other comprehensive income (loss) and into earnings for the years ended December 31, 2022 and 2021, respectively. The amount reclassified out of other comprehensive income for the year ended December 31, 2020 was not significant. The total gains for marketable securities and money market accounts with net gains in other comprehensive income as of December 31, 2022 was $0.5 million. The total losses for the period as well as the total gains and losses for marketable securities and money market accounts in other comprehensive income (loss) as of December 31, 2021 and 2020 were not significant. During the years ended December 31, 2022 and December 31, 2021, the Company did not maintain any assets or liabilities classified as Level 2 or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 of the following (in thousands): Estimated December 31, 2022 2021 Machinery and equipment 3-5 $ 179 $ 95 Computers and hardware 3 1,252 1,023 Leasehold improvements lease term 3,394 3,110 Furniture and fixtures 7 1,296 453 Capitalized software 3-5 5,369 2,909 Property and equipment, gross 11,490 7,590 Less: accumulated depreciation (3,119) (2,563) Total property and equipment, net $ 8,371 $ 5,027 Depreciation expense was approximately $1.1 million for the year ended December 31, 2022. For the years ended December 31, 2021 and 2020, depreciation expense was approximately $0.7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 of the following (in thousands): Estimated December 31, 2022 2021 Trademarks 8 $ 4,000 $ 4,000 Physician Network 6 3,500 3,500 Website 5 2,000 2,000 Intangible assets, gross 9,500 9,500 Less: accumulated amortization (9,401) (8,901) Total intangible assets, net $ 99 $ 599 Amortization expense was $0.5 million, $0.6 million, and $1.2 million for the years ended December 31, 2022, 2021 and 2020, respectively. As of December 31, 2022, the future amortization expense of other intangible assets is as follows (in thousands): Year ending December 31: 2023 $ 99 Thereafter — Total $ 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In September 2019, the Company’s sublease agreement for its corporate headquarters in New York, NY commenced and is scheduled to expire in May 2029. Pursuant to the sublease, the Company will pay the base rent of approximately $1.3 million per annum through the end of the fifth lease year and approximately $1.4 million per annum thereafter through the expiration date. The Company recognizes lease expense on a straight-line basis over the lease term. Lease expense for the Company’s operating leases was $1.3 million for the years ended December 31, 2022, 2021, and 2020. Cash outflows from operating activities attributable to the operating leases for the years ended December 31, 2022 and 2021 was $1.3 million. For the year ended December 31, 2020, cash outflows from operating activities attributable to the operating leases was $0.8 million. Information related to the Company’s leases is as follows (in thousands): Balance Sheet Location December 31, 2022 Operating Leases Right-of-use asset Operating lease right-of-use assets $ 6,903 Short-term lease liabilities Accrued expenses and other current liabilities $ 1,231 Long-term lease liabilities Operating lease noncurrent liabilities $ 6,482 Other information Weighted average remaining lease term, operating lease 6.4 Weighted average discount rate, operating lease 4.29% Future minimum facility lease payments as of December 31, 2022, are as follows (in thousands): Year Ending December 31: Operating Lease Payments as of December 31, 2022 2023 $ 1,286 2024 1,326 2025 1,407 2026 1,407 2027 1,407 Thereafter 1,993 Total undiscounted lease payments $ 8,826 Less: imputed interest 1,113 Present value of lease liabilities $ 7,713 Less: current portion of operating lease liabilities 1,231 Operating lease noncurrent liabilities $ 6,482 February 2022 Lease Agreement In February 2022, the Company entered into a lease agreement for additional space in its corporate offices in New York, New York, consisting of a 24,099 square foot office and a 21,262 square foot office, and also for continued occupancy of the 25,212 square foot office after the expiration of the current sublease. The 24,099 square foot office became available to the Company for use in February 2023. The Company is obligated to pay the base rent of approximately $1.4 million per year starting in March 2024 for five years and approximately $1.5 million per year thereafter through the first quarter of 2035, the expected expiration date. For the 21,262 square foot office, the lease commencement date, which is when the premises will become available to the Company for use, is expected to be in the first quarter of 2024. The Company is obligated to pay the base rent of approximately $1.3 million starting in the first quarter of 2025 for five years and approximately $1.4 million per year thereafter through the first quarter of 2035, the current expiration date. For the current 25,212 square foot office, the Company will pay the base rent of approximately $1.6 million per year beginning in June 2029 through the first quarter of 2035, the current expir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2 2021 Accrued claims payable $ 31,139 $ 19,998 Accrued compensation 7,706 10,089 Accrued commission 2,832 3,092 Operating lease current liabilities 1,231 1,231 Professional fees 861 843 Other 6,480 2,172 Total accrued expenses and other current liabilities $ 50,249 $ 37,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In June 2018, the Company entered into a loan agreement with Silicon Valley Bank for a revolving line of credit up to $15.0 million based upon an advance rate of 80% on “eligible” accounts receivable to fund its working capital and other general corporate needs, which was amended in April 2019, January 2020, June 2020, and February 2021 (“SVB Line of Credit”). Eligible accounts receivable was defined in the loan agreement as accounts billed with aging 90 days or less and excluded accounts receivable due for member copayments, coinsurance, and deductibles. The SVB Line of Credit matured in June 2021. The Company was required to pay a revolving line commitment fee of $225,000 in three equal annual installments of $75,000 starting on the one-year anniversary of the revolving line. The Company made the first installment payment of $75,000 in June 2019 and accrued this cost monthly. When the Company held unrestricted cash balances greater than $5.0 million, interest accrued at a floating rate per annum equal to the greater of prime rate or 4.75%. If the unrestricted cash balance was less than $5.0 million, interest accrued at a floating rate per annum equal to the greater of prime rate plus 0.50% or 4.75%, with interest payable monthly. Interest was paid based upon the borrowed funds. The SVB Line of Credit contained customary affirmative covenants, financial covenants, as well as negative covenants that, among other things, restricted the Company’s ability to incur additional indebtedness (including guarantees of certain obligations); create liens; engage in mergers, consolidations, liquidations and dissolutions; sell assets; maintain collateral; pay dividends or make other payments in respect of capital stock; make acquisitions; make investments, loans and advances; enter into transactions with affiliates; make payments with respect to or modify subordinated debt instruments; and enter into agreements with negative pledge clauses or clauses restricting subsidiary distributions. The financial covenant required the Company to achieve a specified minimum quarterly revenue as defined by the SVB Line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The holders of common stock are entitled to one vote for each share held of record on all matters submitted to a vote of the stockholders. The common stock confers upon its holders the right to receive dividends out of any assets legally available, when and as declared by the Board of Directors. The Company had 615,980 shares of treasury stock as of December 31, 2022, 2021 and 2020. Common Stock Warrants In connection with the IPO on October 25, 2019, all outstanding convertible preferred warrants were converted to common stock warrants. As of December 31, 2022 and 2021, the Company had 565,351 common stock warrants outstanding. No common stock warrants were exercised during the year ended December 31, 2022. For the year ended December 31, 2021, 854,065 common stock warrants were exercised for 824,991 shares of common stock at a weighted-average exercise price of $1.73. The Company did not recognize compensation expense relating to the common stock warrants for the years ended December 31, 2022, 2021 and 2020 as they were all fully vested. Stock Incentive Plan In October 2019, the Company’s Board of Directors and stockholders adopted and approved the 2019 Equity Incentive Plan, as amended (the “2019 Plan”), as the successor to the Company’s 2017 Equity Incentive Plan, as amended (the “2017 Plan”). No further grants were made under the 2017 Plan from the date that the 2019 Plan became effective. Initially, the maximum number of shares issuable under the 2019 Plan will not exceed 19,198,875 shares of common stock, which is the sum of 1) 2,640,031 new shares and 2) an additional number of shares not to exceed 16,558,844 consisting of (a) shares that remained available for the issuance of awards under the 2017 Plan immediately prior to the effective date of the 2019 Plan and (b) shares of common stock subject to outstanding stock options or other stock awards granted under the 2017 Plan that, on or after the date the 2019 Plan became effective, terminate, expire or are cancelled prior to exercise or settlement; are forfeited or repurchased because of the failure to vest; or are reacquired or withheld (or not issued) to satisfy a tax withholding obligation or the purchase or exercise price, if any, as such shares become available from time to time. Under the Company’s 2017 Plan and consistent with the Company's prior 2008 Equity Incentive Plan, options and other stock awards to purchase shares of common stock may be granted to employees, directors, and consultants. Incentive stock options are granted to employees and non-statutory stock options are granted to consultants and directors at an exercise price not less than 100% of the fair value (as determined by the Board of Directors) of the Company’s common stock on the date of grant. The exercise price of options granted to stockholders who hold 10% or more of the Company’s common stock on the option grant date shall not be less than 110% of the fair value of the Company’s common stock on the date of grant for both incentive and non-qualified stock option grants. These options generally vest over four years and expire ten years from the date of grant. Stock option grants may be exercisable upon grant, and any unvested shares purchased are subject to repurchase. There were no unvested shares subject to repurchase as of December 31, 2022 and 2021. As of December 31, 2022 and 2021, 1,241,365 and 4,160,618 shares of common stock, respectively, remained available for future grants under the 2019 Plan. Under the 2019 Plan, subject to any adjustments necessary to implement any capitalization adjustments, an annual increase to the number of shares issuable is automatically added on January 1 of each year for a period of ten years commencing on January 1, 2020 and ending on (and including) January 1, 2029, in an amount equal to 4% of the total number of shares of common stock outstanding on December 31 of the preceding year or such smaller amount as determined by the Company's Board of Directors. Stock Options Stock options are exercisable based on the terms and conditions outlined in the applicable award agreement. Stock options generally vest over four years and typically expire ten years from the date of grant. A summary of the Company’s stock option activity for the year ended December 31, 2022 is as follows: Number of Shares Weighted-Average Exercise Price Weighted-Average Remaining Contractual Life (Years) Aggregate Intrinsic Value (In thousands) Outstanding at December 31, 2021 14,924,013 $ 25.11 7.9 $ 439,557 Granted 6,710,394 41.36 Exercised (2,014,629) 3.76 Forfeited (773,193) 50.28 Cancelled (38,559) 35.71 Outstanding at December 31, 2022 18,808,026 $ 32.13 7.9 $ 188,241 Exercisable at December 31, 2021 6,694,592 $ 4.21 6.6 $ 308,893 Exercisable at December 31, 2022 8,015,001 $ 15.21 6.3 $ 169,601 The total intrinsic value of options exercised was $76.7 million, $175.0 million, and $79.6 million for the years ended December 31, 2022, 2021, and 2020, respectively. The weighted-average grant date fair value of options granted was $21.84, $30.60, and $26.56 in the years ended December 31, 2022, 2021, and 2020, respectively. The total grant date fair value of options vested was $62.6 million, $16.0 million, and $9.3 million as of December 31, 2022, 2021, and 2020, respectively. The total unrecognized compensation cost related to unvested options was approximately $228.4 million at December 31, 2022. The weighted-average remaining recognition period is approximately 3.2 years. Certain assumptions used in the option-pricing model for options granted to employees, directors, and non-employees are as follows: Year Ended December 31, 2022 2021 2020 Expected term (in years) 4.61 - 6.11 3.00 - 6.11 5.50 - 6.11 Risk-free interest rate 1.4% - 4.4% 0.6% - 1.4% 0.3% - 1.7% Expected volatility 49.3% - 53.3% 52.4% - 59.5% 49.2% - 54.7% Expected dividend rate — — — Restricted Stock Units During the year ended December 31, 2020, the Company began granting restricted stock units under the 2019 Plan. Restricted stock units are subject to service-based or performance-based vesting criteria. The restricted stock units vest based on the terms outlined in the applicable award agreement, which, for service-based awards, is generally over a period of 4 years. The Company's performance-vesting awards are based on the achievement of specified revenue targets and continued employment through the date of achievement of such targets. If the targets have not been achieved prior to the fifth anniversary of the grant, the awards will be forfeited. As of December 31, 2022, all of the performance-vesting awards remained unvested. A summary of the Company’s restricted stock unit activity is as follows: Number Weighted-Average Outstanding at December 31, 2021 1,765,518 $ 53.25 Granted 1,412,850 $ 44.09 Vested (572,911) $ 49.78 Forfeited (189,295) $ 52.82 Outstanding at December 31, 2022 2,416,162 $ 48.74 The total intrinsic value of restricted stock units vested was $22.0 million, $11.1 million, and $1.4 million for the years ended December 31, 2022, 2021, and 2020, respectively. The weighted-average grant date fair value of restricted stock units granted was $44.09, $58.13, and $25.46 for the years ended December 31, 2022, 2021, and 2020, respectively. The total grant date fair value of restricted stock units vested was $28.5 million and $5.3 million for the years ended December 31, 2022 and December 31, 2021. The total fair value of restricted stock units vested was not significant for the year ended December 31, 2020. The total unrecognized compensation cost related to unvested restricted stock units was approximately $100.3 million at December 31, 2022. The weighted-average remaining recognition period is approximately 2.8 years. Employee Stock Purchase Plan In October 2019, the Board of Directors and stockholders also adopted and approved the 2019 Employee Stock Purchase Plan (the “ESPP”). Following the IPO, the ESPP authorized the issuance of 1,700,000 shares of common stock to purchase rights granted to the Company’s employees. Subject to the ESPP, the maximum number of shares of common stock that may be issued under the Plan will not exceed 1,700,000 shares, plus the number of shares that are automatically added on January 1st of each year, in an amount equal to the lesser of 1% of the total number of shares of capital stock outstanding on December 31st of the preceding calendar year, and 2,500,000 shares of common stock, or such smaller amount as determined by the Company's Board of Directors. As of December 31, 2022 and December 31, 2021, 3,306,387 and 1,560,693 shares of common stock remained available to be issued under the ESPP, respectively. The following table summarizes the purchases that were made for each purchase period of the ESPP through December 31, 2022 (in thousands, except for share amounts): Purchase Period Proceeds used for purchase Shares purchased October 25, 2019 to July 31, 2020 $ 1,146 103,677 August 1, 2020 to January 31, 2021 481 21,125 February 1, 2021 to July 31, 2021 595 14,505 August 1, 2021 to January 31, 2022 683 19,838 February 1, 2022 to July 31, 2022 412 15,888 The next purchase period commenced on August 1, 2022 and ended on January 31, 2023. Stock-Based Compensation Expense The following table summarizes stock-based compensation expense, which was included in the statements of operations as follows (in thousands): Year Ended 2022 2021 2020 Cost of services $ 25,918 $ 8,969 $ 3,056 Sales and marketing 21,135 5,462 2,066 General and administrative 53,695 19,275 7,699 Total stock-based compensation expense $ 100,748 $ 33,706 $ 12,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A reconciliation of net income and the number of shares in the calculation of basic and diluted net income per share is as follows (in thousands, except share and per share amounts): Year Ended 2022 2021 2020 Basic net income per common share: Numerator: Net income $ 30,358 $ 65,769 $ 46,459 Denominator: Weighted-average shares used in computing basic net income per share 92,195,068 89,105,562 85,722,670 Basic net income per share $ 0.33 $ 0.74 $ 0.54 Diluted net income per common share: Numerator: Net income $ 30,358 $ 65,769 $ 46,459 Denominator: Weighted-average shares used in computing basic net income per share 92,195,068 89,105,562 85,722,670 Effect of dilutive securities 7,762,105 11,252,485 13,332,856 Weighted-average shares used in computing diluted net income per share 99,957,173 100,358,047 99,055,526 Diluted net income per share $ 0.30 $ 0.66 $ 0.47 The following weighted-average outstanding shares of potentially dilutive securities were excluded from the computation of diluted net income per share for the periods presented because including them would have been antidilutive: Year Ended 2022 2021 2020 Options to purchase common stock 8,019,010 1,562,029 699,233 Shares issuable under ESPP — — 70,184 Restricted stock units 1,733,420 186,547 — Total potential dilutive shares 9,752,430 1,748,576 769,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The Company sponsors a 401(k) defined contribution plan covering all employees and began employer contributions in 2018. The Company incurred expenses related to employer contributions of $1.0 million, $0.9 million, and $0.5 million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tax benefit of $5.9 million, $33.3 million, and $37.8 million was recorded for the years ended December 31, 2022, 2021, and 2020, respectively. The benefit from income taxes is composed of the following (in thousands): Year Ended 2022 2021 2020 Current Federal $ — $ — $ — State (695) 31 (191) Total current benefit (provision) from income taxes (695) 31 (191) Deferred: Federal 6,880 25,154 28,852 State (268) 8,149 9,119 Total deferred benefit from income taxes 6,612 33,303 37,971 Total benefit from income taxes $ 5,917 $ 33,334 $ 37,780 A reconciliation of the U.S. federal statutory income tax rate to the Company’s effective tax rate is as follows: Year Ended 2022 2021 2020 Income tax provision at statutory rate 21 % 21 % 21 % State income taxes, net of federal benefit 3 (25) (38) Stock-based compensation (48) (99) (100) Change in valuation allowance — — (317) Other — — (2) Effective tax rate (24) % (103) % (436) % The Company's effective tax rate for the years ended December 31, 2022, 2021, and 2020 was (24)%, (103)%, and (436)%, respectively. For the year ended December 31, 2022 and 2021, the effective tax rate differs from the U.S. federal statutory rate primarily due to permanent tax adjustments, including windfalls upon the exercise of stock options and vesting of RSUs. For the year ended December 31, 2020, the effective tax rate differs from the U.S. federal statutory rate primarily due to the release of the valuation allowance in this period, in addition to permanent tax adjustments, including windfalls upon the exercise of options and vesting of RSUs. Deferred Tax Balances The components of the Company’s net deferred tax assets and liabilities are as follows (in thousands): December 31, 2022 2021 Deferred tax assets: Net operating loss carryforwards $ 41,106 $ 55,180 Capitalized start‑up costs 6 8 Research and development credits 1,039 1,039 Stock-based compensation 26,996 9,133 Accruals and reserves 9,373 5,916 Operating lease liabilities 2,062 2,297 Property and equipment — 164 Intangibles 547 414 Total deferred tax assets 81,129 74,151 Valuation allowance (224) (224) Deferred tax assets after valuation allowance $ 80,905 $ 73,927 Deferred tax liabilities: Property and equipment (461) — Goodwill (709) (581) Operating lease right-of-use assets (1,846) (2,072) Total deferred tax liabilities (3,016) (2,653) Net deferred tax assets $ 77,889 $ 71,274 Assessing the realizability of deferred tax assets requires the determination of whether it is more-likely-than-not that some portion or all the deferred tax assets will not be realized. In assessing the need for a valuation allowance,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s of December 31, 2020, the Company achieved three years of cumulative income, along with projections of profitability, for which management determined that there is sufficient positive evidence to conclude that it is more likely than not that substantially all of the deferred tax assets will be realized. As such, $28.5 million of the valuation allowance had been released. Management continues to maintain this position as of December 31, 2022. During the years ended December 31, 2022 and December 31, 2021, the net change in the valuation allowance was not significant. As of December 31, 2022, the Company has net operating loss carryforwards for federal and state income tax purposes of approximately $41.8 million and $125.1 million, respectively, which expire beginning in the year 2027. In addition to the above federal net operating losses, the Company has net operating losses of $113.2 million with an indefinite carryforward period. There are certain state net operating losses that follow the federal carryforward period and are indefinite in nature. The federal and California research and development tax credits are approximately $0.7 million and $0.8 million, respectively. The federal research credits will begin to expire in 2030 and the California research and development credits have no expiration date. Utilization of the net operating loss carryforwards and credits may be subject to a substantial annual limitation due to ownership changes that may occur, as provided by Section 382 of the Internal Revenue Code of 1986, as well as similar state provisions. Such annual limitation could result in the expiration of net operating losses and credits before their utilization. Unrecognized Tax Benefits A reconciliation of the beginning and ending amount of unrecognized tax benefits is as follows (in thousands): December 31, 2022 2021 2020 Balance at the beginning of the year $ 390 $ 390 $ 390 Reductions based upon tax positions related to the current year — — — Balance at the end of the year $ 390 $ 390 $ 390 In order for these unrecognized tax benefits to be realized, the net operating loss carryforwards must be utilized first. The Company does not anticipate any material change in its unrecognized tax benefits over the next twelve months. The Company files U.S. federal and state income tax returns with varying statutes of limitations. All tax years since inception remain open to examination due to the carryover of unused net operating losses and tax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rbitration/Litigation On January 14, 2019, a vendor filed a Demand for Arbitration and Statement of Claim against the Company (“Demand”) for alleged breach of the November 10, 2017 Preferred Specialty Pharmacy Agreement (“Agreement”) between the Company and the vendor. On March 13, 2019, the Company terminated the Agreement for material breach with the vendor. On April 3, 2019, the vendor filed a Second Amended Demand for Arbitration (“SAD”) for breach of the Agreement. The vendor was seeking $25.0 million in damages, fees, interest and cost. Pursuant to a schedule set forth by the Arbitration Panel, on May 3, 2019, the Company filed a Motion to Dismiss the SAD. That Motion was fully briefed on June 14, 2019 and was decided on July 31, 2019. The Arbitration Panel dismissed two of the vendor’s four claims. The Arbitration Panel held additional hearings for the two remaining claims between August 17, 2020 and August 26, 2020. Final arguments were held on October 20, 2020. Based on a willingness to expeditiously resolve the matter, the parties proposed settlement to the panel on November 16, 2020. In December 2020, the Company finalized and settled the arbitration for $5.75 million without admission of liability to avoid further legal costs. The Company believes there is no other litigation pending that could have, individually or in the aggregate, a material adverse effect on the Company’s financial position, results of operations, or cash flows.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 of Operations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Quarterly Results of Operations Data</t>
        </is>
      </c>
      <c r="B4" s="4" t="inlineStr">
        <is>
          <t>Unaudited Quarterly Results of Operations Data The following table sets forth the unaudited quarterly consolidated results of operations for each of the eight quarterly periods in the period ended December 31, 2022. The unaudited quarterly results of operations have been prepared on the same basis as the audited consolidated financial statements, and we believe they reflect all normal recurring adjustments necessary for the fair statement of the Company’s results of operations for these periods. This information should be read in conjunction with the consolidated financial statements and related notes included elsewhere in this Annual Report. The Company’s historical operating data may not be indicative of the Company’s future performance. Three Months Ended Mar. 31, Jun. 30, Sep. 30, Dec. 31, Mar. 31, Jun. 30, Sep. 30, Dec. 31, (in thousands) Revenue $ 122,133 $ 128,651 $ 122,284 $ 127,553 $ 172,217 $ 195,004 $ 205,371 $ 214,321 Cost of services 93,226 99,030 93,792 102,438 139,268 151,117 159,376 169,827 Gross profit 28,907 29,621 28,492 25,115 32,949 43,887 45,995 44,494 Operating expenses: Sales and marketing 4,014 4,028 4,441 7,696 10,015 11,496 11,166 12,980 General and administrative 13,086 13,937 14,986 17,607 22,992 23,553 23,574 28,208 Total operating expenses 17,100 17,965 19,427 25,303 33,007 35,049 34,740 41,188 Income (loss) from operations 11,807 11,656 9,065 (188) (58) 8,838 11,255 3,306 Other income (expense), net 7 12 (92) (293) (96) 25 82 275 Interest income (expense), net (18) 252 144 83 12 40 202 560 Total other income (expense), net (11) 264 52 (210) (84) 65 284 835 Income (loss) before income taxes 11,796 11,920 9,117 (398) (142) 8,903 11,539 4,141 Benefit (provision) for income taxes 3,370 6,807 7,679 15,478 5,113 (135) 1,672 (733) Net income $ 15,166 $ 18,727 $ 16,796 $ 15,080 $ 4,971 $ 8,768 $ 13,211 $ 3,408 Net income per share: Basic $ 0.17 $ 0.21 $ 0.19 $ 0.17 $ 0.05 $ 0.10 $ 0.14 $ 0.04 Diluted $ 0.15 $ 0.19 $ 0.17 $ 0.15 $ 0.05 $ 0.09 $ 0.13 $ 0.03 Weighted-average shares used in computing net income per share: Basic 87,404,287 88,165,158 89,571,226 90,537,077 91,410,368 91,964,978 92,316,022 93,056,297 Diluted 100,106,497 99,808,085 100,370,331 100,321,297 99,935,735 99,672,769 99,819,801 100,059,6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ose of the Company and its wholly owned subsidiaries. All intercompany balances and transactions have been eliminated in consolidation. The consolidated financial statements and accompanying notes were prepared in accordance with accounting principles generally accepted in United Sates (“U.S. GAAP”). Additionally, there are many uncertainties regarding the ongoing coronavirus (“COVID-19”) pandemic, including variants, and the Company is closely monitoring the impact of the pandemic on all aspects of its business, including how it has impacted and may continue to impact its customers and member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and variants, the actions taken to contain it or treat its impact, vaccine roll-out efforts and impact, including vaccine hesitancy, break-through cases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t>
        </is>
      </c>
    </row>
    <row r="5">
      <c r="A5" s="4" t="inlineStr">
        <is>
          <t>Segment Information</t>
        </is>
      </c>
      <c r="B5" s="4" t="inlineStr">
        <is>
          <t xml:space="preserve">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operates and manages in one operating segment, providing fertility and pharmacy benefits solutions. The Company defines its CODM as its Chief Executive Officer. All long-lived assets are located in the United States and all revenue is attributed to the United States. </t>
        </is>
      </c>
    </row>
    <row r="6">
      <c r="A6" s="4" t="inlineStr">
        <is>
          <t>Use of Estimates</t>
        </is>
      </c>
      <c r="B6" s="4" t="inlineStr">
        <is>
          <t>Use of EstimatesThe preparation of financial statements in conformity with U.S. GAAP generally requires management to make estimates and assumptions that affect the reported amount of certain assets, liabilities, revenue, and expenses, and the related disclosure of contingent assets and liabilities. Such estimates include, but are not limited to, the determination of accrued receivables related to revenue recognition, accrued claims payable, allowance for doubtful accounts, stock-based compensation, lease liabilities, and accounting for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7">
      <c r="A7" s="4" t="inlineStr">
        <is>
          <t>Cash and Cash Equivalents</t>
        </is>
      </c>
      <c r="B7" s="4" t="inlineStr">
        <is>
          <t>Cash and cash equivalents are stated at fair value. The Company considers all highly liquid investments purchased with original maturities of three months or less at the time of purchase to be cash equivalents.</t>
        </is>
      </c>
    </row>
    <row r="8">
      <c r="A8" s="4" t="inlineStr">
        <is>
          <t>Marketable Securities</t>
        </is>
      </c>
      <c r="B8" s="4" t="inlineStr">
        <is>
          <t>Marketable securities, primarily consisting of U.S. Government and agency securities with original maturities greater than three months but less than one year when purchased, are classified as available-for-sale, and are stated at fair value. Unrealized gains and losses on marketable securities are excluded from earnings and reported as a component of other comprehensive income (loss).</t>
        </is>
      </c>
    </row>
    <row r="9">
      <c r="A9" s="4" t="inlineStr">
        <is>
          <t>Revenue Recognition</t>
        </is>
      </c>
      <c r="B9" s="4" t="inlineStr">
        <is>
          <t>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to 90 days’ notice. Fertility Benefits Solution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Solution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t>
        </is>
      </c>
    </row>
    <row r="10">
      <c r="A10" s="4" t="inlineStr">
        <is>
          <t>Accrued Receivable and Accrued Claims Payable</t>
        </is>
      </c>
      <c r="B10" s="4" t="inlineStr">
        <is>
          <t>Accrued Receivable and Accrued Claims Payable Accrued receivables are estimated based on historical experience for those fertility benefit services provided but for which a claim has not been received from the provider clinic at the end of the reporting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expected gross margin on fertility benefit services. Estimates are adjusted to actual at the time of billing. Adjustments to original estimates have not been material. As of December 31, 2022 and 2021, accrued receivables were $54.6 million and $30.2 million, respectively. Accrued receivables are included within accounts receivable in the consolidated balance sheet. Accrued claims payable of $31.1 million and $20.0 million as of December 31, 2022 and 2021, respectively, are included within accrued expenses and other current liabilities in the consolidated balance sheet. Claims payable are generally paid within 30 days based on contractual terms.</t>
        </is>
      </c>
    </row>
    <row r="11">
      <c r="A11" s="4" t="inlineStr">
        <is>
          <t>Accounts Receivable and Allowance for Doubtful Accounts</t>
        </is>
      </c>
      <c r="B11" s="4" t="inlineStr">
        <is>
          <t>Accounts Receivable and Allowance for Doubtful Accounts The accounts receivable balance primarily includes amounts due from clients and members. As a result of the adoption of ASU 2016-13 – Financial Instruments – Credit Losses (Topic 326)</t>
        </is>
      </c>
    </row>
    <row r="12">
      <c r="A12" s="4" t="inlineStr">
        <is>
          <t>Cost of Services</t>
        </is>
      </c>
      <c r="B12" s="4" t="inlineStr">
        <is>
          <t>Cost of Services Fertility Benefit Services Fertility benefit services costs include: (1) fees paid to provider clinics within the Company’s network, labs and anesthesiologists; (2) costs incurred (including salaries, bonuses, benefits, stock-based compensation, other related costs, and an allocation of general overhead, depreciation and amortization) for those employees associated with care management service functions: Provider Account Management, PCA, Provider Relations and Claims Processing teams; and (3) related information technology support costs. Contracts with provider clinics are typically for a term of one Pharmacy Benefit Services Pharmacy benefit services costs include: (1) the fees for prescription drugs dispensed and clinical services provided during the reporting period by specialty pharmacy partners; (2) costs incurred (including salaries, bonuses, benefits, stock-based compensation, other related costs, and an allocation of general overhead, depreciation and amortization) for those employees associated with care management service functions: PCA, Provider Relations and Claims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a pharmacy program partners (such as through a specialty pharmacy). These rebates are recognized as a reduction of cost of services when prescriptions are dispensed and are generally estimated and billed to manufacturers within 20 days after the end of each month. The effect of adjustments resulting from the reconciliation of rebates recognized to the amounts billed and collected has not been material to the Company’s results of operations.</t>
        </is>
      </c>
    </row>
    <row r="13">
      <c r="A13" s="4" t="inlineStr">
        <is>
          <t>Concentration of Credit Risk and Off-Balance-Sheet Risk</t>
        </is>
      </c>
      <c r="B13" s="4" t="inlineStr">
        <is>
          <t xml:space="preserve">Concentration of Credit Risk and Off-Balance-Sheet Risk Financial instruments that potentially subject the Company to concentrations of credit risk consists primarily of cash and cash equivalents, marketable securities, and accounts receivable. The Company invests its cash and cash equivalents and marketable securities with highly rated financial institutions and management believes that the financial risks associated with its cash equivalents are minimal. Substantially all of the Company’s cash is maintained with one financial institution with a high credit standing. From time to time, such deposits may exceed federally insured limits. </t>
        </is>
      </c>
    </row>
    <row r="14">
      <c r="A14" s="4" t="inlineStr">
        <is>
          <t>Property and Equipment</t>
        </is>
      </c>
      <c r="B14" s="4" t="inlineStr">
        <is>
          <t>Property and Equipment Property and equipment consist of computer equipment, machinery and equipment, furniture and fixtures, leasehold improvements, and capitalized software development costs. The assets are stated at cost less accumulated depreciation. Depreciation is calculated using the straight-line method based on estimated useful lives and in the case of leasehold improvements, the shorter of the useful life or the remaining term of the lease (see Note 5).</t>
        </is>
      </c>
    </row>
    <row r="15">
      <c r="A15" s="4" t="inlineStr">
        <is>
          <t>Goodwill and Intangible Assets</t>
        </is>
      </c>
      <c r="B15" s="4" t="inlineStr">
        <is>
          <t>Goodwill and Intangible Assets Goodwill represents the excess of the consideration transferred over the fair value of the assets acquired and liabilities assumed in a business combination. Other intangible assets consist of trademarks, physician network, and the websites acquired in the Fertility Authority acquisition. Goodwill, including other definite-lived intangible assets, are carried at their initial acquisition date fair value less any impairment. Other intangible assets are recorded at fair value at the date of acquisition, less accumulated amortization. Amortization is calculated using the straight-line method based on estimated useful lives. Goodwill is reviewed for impairment annually as of October 1st of each year or when an interim triggering event has occurred indicating potential impairment. Events or changes in circumstances which could trigger an impairment review, which are assessed at the reporting unit level,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an adverse action or assessment by a regulator, unanticipated competition or a loss of key personnel. The Company has the option to first assess qualitative factors to determine whether the existence of events or circumstances leads to a determination that it is more likely than not that the fair value of the reporting unit is less than its carrying amount. If, after assessing the totality of events or circumstances, an entity determines it is not more likely than not that the fair value of the reporting unit is less than its carrying amount, then additional impairment testing is not required. However, if an entity concludes otherwise, then it is required to perform the first of a two-step impairment test. The first step involves comparing the estimated fair value of the reporting unit with its respective book value, including goodwill. If the estimated fair value exceeds book value, goodwill is considered not to be impaired and no additional steps are necessary. If the carrying amount of goodwill exceeds the implied fair value of the goodwill, an impairment loss is recognized in an amount equal to the excess.</t>
        </is>
      </c>
    </row>
    <row r="16">
      <c r="A16" s="4" t="inlineStr">
        <is>
          <t>Impairment of Long-Lived Assets</t>
        </is>
      </c>
      <c r="B16" s="4" t="inlineStr">
        <is>
          <t>Impairment of Long-Lived AssetsLong-lived assets are reviewed for impairment whenever events or changes in circumstances indicate that the carrying amount of such assets or asset group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or asset group. The fair value is determined based on valuation techniques such as a comparison to fair values of similar assets or using a discounted cash flow analysis.</t>
        </is>
      </c>
    </row>
    <row r="17">
      <c r="A17" s="4" t="inlineStr">
        <is>
          <t>Leases</t>
        </is>
      </c>
      <c r="B17" s="4" t="inlineStr">
        <is>
          <t>Leases On January 1, 2020, the Company adopted ASU 2016-02, Leases (Topic 842) using the modified retrospective transition method, which applies the provisions of the standard at the effective date without adjusting comparative periods presented. The Company elected the package of practical expedients permitted under the transition guidance within the new standard, which allowed the Company not to reassess (i) whether any expired or existing contracts contained leases, (ii) the lease classification for any expired or existing leases, and (iii) initial direct costs for existing leases. The Company also elected not to reassess lease terms for existing leases using hindsight and to account for each separate lease and non-lease component as a single lease component. As a result of the adoption of the new leasing guidance, the Company recorded right-of-use assets and lease liabilities of $9.5 million and $9.9 million, respectively. The adoption of the standard did not materially impact the Company’s statement of operations or statement of cash flows for the year ended December 31, 2020. The Company determines if an arrangement is a lease at inception. Operating leases are included in operating lease right-of-use assets, accrued expenses and other current liabilities, and operating lease noncurrent liabilities on the consolidated balance sheets. As of December 31, 2022 and 2021, the Company has no financing lease arrangements. In accordance with ASC 842, the Company records a right-of-use asset (“ROU”) and lease liability in connection with its operating leases. Operating lease ROU assets and operating lease liabilities are recognized based on the present value of the future minimum lease payments over the lease term at commencement date. To determine the present value of lease payments, the Company utilizes the rate implicit in the lease, if available. If the rate implicit in the lease is not readily determinable, the Company uses its secured incremental borrowing rate to determine the present value of the lease payments. The determination of the Company’s incremental borrowing rate requires judgment and is primarily based on publicly available information for companies within the same industry and with similar credit profiles. The rate is then adjusted for the lease term and other specific terms included in the Company’s lease arrangements. The incremental borrowing rate is subsequently reassessed upon a modification to the lease arrangement. The operating lease ROU asset also includes any lease payments made prior to commencement date and excludes lease incentives and initial direct costs incurred. ROU assets are subsequently assessed for impairment in accordance with the Company’s accounting policy for long-lived assets.</t>
        </is>
      </c>
    </row>
    <row r="18">
      <c r="A18" s="4" t="inlineStr">
        <is>
          <t>Stock-Based Compensation</t>
        </is>
      </c>
      <c r="B18" s="4" t="inlineStr">
        <is>
          <t>Stock-Based Compensation The Company accounts for stock-based compensation awards in accordance with FASB ASC Topic 718, Compensation—Stock Compensation (ASC 718). ASC 718 requires all stock-based payments, including restricted stock units and grants of stock options, to be recognized in the consolidated statements of operations based on their respective fair values. For non-employee awards, a measurement date is normally reached when performance is completed, and the fair value is remeasured as the awards vest. The fair value of the Company’s restricted stock units has been determined utilizing the closing market price of the Company’s common stock on the date of the grant, including those with performance-based vesting criteria. The fair value of the Company’s stock options and stock purchased under the employee stock purchase plan has been determined using the Black-Scholes option-pricing model, which requires the input of subjective assumptions, including (i) the expected stock price volatility, (ii) the expected term of the award, (iii) the risk-free interest rate and (iv) expected dividends. Due to the lack of historical and implied volatility data of the Company’s common stock, the expected stock price volatility has been estimated based on the historical volatilities of the daily closing prices of a specified group of companies in Progyny’s industry for a period equal to the expected term of the option. Progyny selected companies with comparable characteristics to the Company, including enterprise value, risk profiles and position within the industry, that have historical share price information sufficient to meet the expected term of the stock options. The expected term of the options granted represents the period of time that options granted are expected to be outstanding and is calculated using the simplified method, which is the mid-point between the vesting date and the end of the contractual term for each option. For non-employee service-based awards, the expected term is estimated based on the remaining contractual term of such awards. The risk-free interest rate is based on the yield of zero-coupon, U.S. Treasury securities for the period that is consistent with the expected term of the stock option. The Company has not paid, and does not anticipate paying, cash dividends on its shares of common stock; therefore, the expected dividend yield is zero. The Company’s stock-based awards are subject to service-based or performance-based vesting conditions. The Company recognizes compensation expense for service-based awards over the vesting period of the award on a straight-line basis. Compensation expense related to awards with performance-based vesting conditions is recognized over the requisite service period when achievement of the performance condition is considered probable.</t>
        </is>
      </c>
    </row>
    <row r="19">
      <c r="A19" s="4" t="inlineStr">
        <is>
          <t>Income Taxes</t>
        </is>
      </c>
      <c r="B19" s="4" t="inlineStr">
        <is>
          <t>Income Taxes The Company accounts for income taxes in accordance with FASB ASC Topic 740, Income Taxes (“ASC 740”), including updates in ASU 2019-12, Income Taxes (Topic 740): Simplifying the Accounting for Income Taxes , which the Company adopted as of January 1, 2021.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t>
        </is>
      </c>
    </row>
    <row r="20">
      <c r="A20" s="4" t="inlineStr">
        <is>
          <t>Fair Value of Financial Instruments and Fair Value Measurements</t>
        </is>
      </c>
      <c r="B20" s="4" t="inlineStr">
        <is>
          <t>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t>
        </is>
      </c>
    </row>
    <row r="21">
      <c r="A21" s="4" t="inlineStr">
        <is>
          <t>Net Income per Share</t>
        </is>
      </c>
      <c r="B21" s="4" t="inlineStr">
        <is>
          <t xml:space="preserve">Net Income per Share Basic net income per share is calculated by dividing the net income by the weighted-average number of shares of common stock outstanding for the period. Diluted net income per share is computed by dividing the diluted net income by the weighted-average number of common shares outstanding for the period, including potential dilutive common shares assuming dilutive effect of outstanding common stock options, restricted stock units, shares issuable under the employee stock purchase program and </t>
        </is>
      </c>
    </row>
    <row r="22">
      <c r="A22" s="4" t="inlineStr">
        <is>
          <t>Recently Adopted Accounting Pronouncements</t>
        </is>
      </c>
      <c r="B22" s="4" t="inlineStr">
        <is>
          <t>Recently Adopted Accounting Pronouncements In December 2019, the FASB issued ASU 2019-12, Income Taxes (Topic 740): Simplifying the Accounting for Income Taxes . The standard is intended to simplify the accounting for income taxes by removing certain exceptions to the general principles in Topic 740, as well as improve consistent application of and simplify U.S. GAAP for other areas of Topic 740 by clarifying and amending existing guidance. The Company adopted this standard as of January 1, 2021. The adoption of this standard did not have a material impact on the Company’s consolidated financial statements. In May 2021, the FASB issued ASU No. 2021-04 (“ASU 2021-04”) “ Earnings Per Share (Topic 260), Debt-Modifications and Extinguishments (Subtopic 470-50), Compensation- Stock Compensation (Topic 718), and Derivatives and Hedging-Contracts in Entity’s Own Equity (Subtopic 815- 40) ” which provides guidance on modifications or exchanges of a freestanding equity-classified written call options that are not within the scope of another Topic, such as warrants. The Company adopted this standard as of January 1, 2022 on a prospective basis to modifications or exchanges occurring on or after this date.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 on accounts receivable</t>
        </is>
      </c>
      <c r="B4" s="4" t="inlineStr">
        <is>
          <t xml:space="preserve">The following table provides a summary of the activity in this allowance (in thousands): Years Ended December 31, 2022, 2021 and 2020 December 31, 2022 Balance at Beginning of Period ASU 2016-13 Adoption Adjustment Charged to Costs and Expenses Write-offs Balance at End of Period Allowance for doubtful accounts $ 17,379 $ — $ 13,794 $ (2,845) $ 28,328 December 31, 2021 Allowance for doubtful accounts $ 9,502 $ — $ 9,783 $ (1,906) $ 17,379 December 31, 2020 Allowance for doubtful accounts $ 2,771 $ 1,169 $ 5,562 $ — $ 9,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ervice (in thousands): Year Ended 2022 2021 2020 Revenue Fertility benefit services revenue $ 510,145 $ 355,616 $ 253,556 Pharmacy benefit services revenue 276,768 145,005 91,302 Total revenue $ 786,913 $ 500,621 $ 344,8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stimated December 31, 2022 2021 Machinery and equipment 3-5 $ 179 $ 95 Computers and hardware 3 1,252 1,023 Leasehold improvements lease term 3,394 3,110 Furniture and fixtures 7 1,296 453 Capitalized software 3-5 5,369 2,909 Property and equipment, gross 11,490 7,590 Less: accumulated depreciation (3,119) (2,563) Total property and equipment, net $ 8,371 $ 5,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consist of the following (in thousands): Estimated December 31, 2022 2021 Trademarks 8 $ 4,000 $ 4,000 Physician Network 6 3,500 3,500 Website 5 2,000 2,000 Intangible assets, gross 9,500 9,500 Less: accumulated amortization (9,401) (8,901) Total intangible assets, net $ 99 $ 599 </t>
        </is>
      </c>
    </row>
    <row r="5">
      <c r="A5" s="4" t="inlineStr">
        <is>
          <t>Schedule of future amortization expense of other intangible assets</t>
        </is>
      </c>
      <c r="B5" s="4" t="inlineStr">
        <is>
          <t xml:space="preserve">As of December 31, 2022, the future amortization expense of other intangible assets is as follows (in thousands): Year ending December 31: 2023 $ 99 Thereafter — Total $ 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information</t>
        </is>
      </c>
      <c r="B4" s="4" t="inlineStr">
        <is>
          <t>Information related to the Company’s leases is as follows (in thousands): Balance Sheet Location December 31, 2022 Operating Leases Right-of-use asset Operating lease right-of-use assets $ 6,903 Short-term lease liabilities Accrued expenses and other current liabilities $ 1,231 Long-term lease liabilities Operating lease noncurrent liabilities $ 6,482 Other information Weighted average remaining lease term, operating lease 6.4 Weighted average discount rate, operating lease 4.29%</t>
        </is>
      </c>
    </row>
    <row r="5">
      <c r="A5" s="4" t="inlineStr">
        <is>
          <t>Schedule of future minimum facility lease payments</t>
        </is>
      </c>
      <c r="B5" s="4" t="inlineStr">
        <is>
          <t xml:space="preserve">Future minimum facility lease payments as of December 31, 2022, are as follows (in thousands): Year Ending December 31: Operating Lease Payments as of December 31, 2022 2023 $ 1,286 2024 1,326 2025 1,407 2026 1,407 2027 1,407 Thereafter 1,993 Total undiscounted lease payments $ 8,826 Less: imputed interest 1,113 Present value of lease liabilities $ 7,713 Less: current portion of operating lease liabilities 1,231 Operating lease noncurrent liabilities $ 6,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0078</v>
      </c>
      <c r="C3" s="7" t="n">
        <v>91413</v>
      </c>
    </row>
    <row r="4">
      <c r="A4" s="4" t="inlineStr">
        <is>
          <t>Marketable securities</t>
        </is>
      </c>
      <c r="B4" s="6" t="n">
        <v>69222</v>
      </c>
      <c r="C4" s="6" t="n">
        <v>28005</v>
      </c>
    </row>
    <row r="5">
      <c r="A5" s="4" t="inlineStr">
        <is>
          <t>Accounts receivable, net of $28,328 and $17,379 of allowances at December 31, 2022 and 2021, respectively</t>
        </is>
      </c>
      <c r="B5" s="6" t="n">
        <v>240067</v>
      </c>
      <c r="C5" s="6" t="n">
        <v>134557</v>
      </c>
    </row>
    <row r="6">
      <c r="A6" s="4" t="inlineStr">
        <is>
          <t>Prepaid expenses and other current assets</t>
        </is>
      </c>
      <c r="B6" s="6" t="n">
        <v>4489</v>
      </c>
      <c r="C6" s="6" t="n">
        <v>4564</v>
      </c>
    </row>
    <row r="7">
      <c r="A7" s="4" t="inlineStr">
        <is>
          <t>Total current assets</t>
        </is>
      </c>
      <c r="B7" s="6" t="n">
        <v>433856</v>
      </c>
      <c r="C7" s="6" t="n">
        <v>258539</v>
      </c>
    </row>
    <row r="8">
      <c r="A8" s="4" t="inlineStr">
        <is>
          <t>Property and equipment, net</t>
        </is>
      </c>
      <c r="B8" s="6" t="n">
        <v>8371</v>
      </c>
      <c r="C8" s="6" t="n">
        <v>5027</v>
      </c>
    </row>
    <row r="9">
      <c r="A9" s="4" t="inlineStr">
        <is>
          <t>Operating lease right-of-use assets</t>
        </is>
      </c>
      <c r="B9" s="6" t="n">
        <v>6903</v>
      </c>
      <c r="C9" s="6" t="n">
        <v>7805</v>
      </c>
    </row>
    <row r="10">
      <c r="A10" s="4" t="inlineStr">
        <is>
          <t>Goodwill</t>
        </is>
      </c>
      <c r="B10" s="6" t="n">
        <v>11880</v>
      </c>
      <c r="C10" s="6" t="n">
        <v>11880</v>
      </c>
    </row>
    <row r="11">
      <c r="A11" s="4" t="inlineStr">
        <is>
          <t>Intangible assets, net</t>
        </is>
      </c>
      <c r="B11" s="6" t="n">
        <v>99</v>
      </c>
      <c r="C11" s="6" t="n">
        <v>599</v>
      </c>
    </row>
    <row r="12">
      <c r="A12" s="4" t="inlineStr">
        <is>
          <t>Deferred tax assets</t>
        </is>
      </c>
      <c r="B12" s="6" t="n">
        <v>77889</v>
      </c>
      <c r="C12" s="6" t="n">
        <v>71274</v>
      </c>
    </row>
    <row r="13">
      <c r="A13" s="4" t="inlineStr">
        <is>
          <t>Other noncurrent assets</t>
        </is>
      </c>
      <c r="B13" s="6" t="n">
        <v>3988</v>
      </c>
      <c r="C13" s="6" t="n">
        <v>2941</v>
      </c>
    </row>
    <row r="14">
      <c r="A14" s="4" t="inlineStr">
        <is>
          <t>Total assets</t>
        </is>
      </c>
      <c r="B14" s="6" t="n">
        <v>542986</v>
      </c>
      <c r="C14" s="6" t="n">
        <v>358065</v>
      </c>
    </row>
    <row r="15">
      <c r="A15" s="3" t="inlineStr">
        <is>
          <t>Current liabilities:</t>
        </is>
      </c>
      <c r="B15" s="4" t="inlineStr">
        <is>
          <t xml:space="preserve"> </t>
        </is>
      </c>
      <c r="C15" s="4" t="inlineStr">
        <is>
          <t xml:space="preserve"> </t>
        </is>
      </c>
    </row>
    <row r="16">
      <c r="A16" s="4" t="inlineStr">
        <is>
          <t>Accounts payable</t>
        </is>
      </c>
      <c r="B16" s="6" t="n">
        <v>109287</v>
      </c>
      <c r="C16" s="6" t="n">
        <v>61399</v>
      </c>
    </row>
    <row r="17">
      <c r="A17" s="4" t="inlineStr">
        <is>
          <t>Accrued expenses and other current liabilities</t>
        </is>
      </c>
      <c r="B17" s="6" t="n">
        <v>50249</v>
      </c>
      <c r="C17" s="6" t="n">
        <v>37425</v>
      </c>
    </row>
    <row r="18">
      <c r="A18" s="4" t="inlineStr">
        <is>
          <t>Total current liabilities</t>
        </is>
      </c>
      <c r="B18" s="6" t="n">
        <v>159536</v>
      </c>
      <c r="C18" s="6" t="n">
        <v>98824</v>
      </c>
    </row>
    <row r="19">
      <c r="A19" s="4" t="inlineStr">
        <is>
          <t>Operating lease noncurrent liabilities</t>
        </is>
      </c>
      <c r="B19" s="6" t="n">
        <v>6482</v>
      </c>
      <c r="C19" s="6" t="n">
        <v>7419</v>
      </c>
    </row>
    <row r="20">
      <c r="A20" s="4" t="inlineStr">
        <is>
          <t>Total liabilities</t>
        </is>
      </c>
      <c r="B20" s="6" t="n">
        <v>166018</v>
      </c>
      <c r="C20" s="6" t="n">
        <v>106243</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1,000,000,000 shares authorized at December 31, 2022 and 2021, respectively; 93,301,156 and 91,088,781 shares issued and outstanding at December 31, 2022 and 2021, respectively</t>
        </is>
      </c>
      <c r="B23" s="6" t="n">
        <v>9</v>
      </c>
      <c r="C23" s="6" t="n">
        <v>9</v>
      </c>
    </row>
    <row r="24">
      <c r="A24" s="4" t="inlineStr">
        <is>
          <t>Additional paid-in capital</t>
        </is>
      </c>
      <c r="B24" s="6" t="n">
        <v>349533</v>
      </c>
      <c r="C24" s="6" t="n">
        <v>255339</v>
      </c>
    </row>
    <row r="25">
      <c r="A25" s="4" t="inlineStr">
        <is>
          <t>Treasury stock, at cost, $0.0001 par value; 615,980 shares outstanding at December 31, 2022 and 2021, respectively</t>
        </is>
      </c>
      <c r="B25" s="6" t="n">
        <v>-1009</v>
      </c>
      <c r="C25" s="6" t="n">
        <v>-1009</v>
      </c>
    </row>
    <row r="26">
      <c r="A26" s="4" t="inlineStr">
        <is>
          <t>Accumulated earnings (deficit)</t>
        </is>
      </c>
      <c r="B26" s="6" t="n">
        <v>27934</v>
      </c>
      <c r="C26" s="6" t="n">
        <v>-2424</v>
      </c>
    </row>
    <row r="27">
      <c r="A27" s="4" t="inlineStr">
        <is>
          <t>Accumulated other comprehensive income (loss)</t>
        </is>
      </c>
      <c r="B27" s="6" t="n">
        <v>501</v>
      </c>
      <c r="C27" s="6" t="n">
        <v>-93</v>
      </c>
    </row>
    <row r="28">
      <c r="A28" s="4" t="inlineStr">
        <is>
          <t>Total stockholders’ equity</t>
        </is>
      </c>
      <c r="B28" s="6" t="n">
        <v>376968</v>
      </c>
      <c r="C28" s="6" t="n">
        <v>251822</v>
      </c>
    </row>
    <row r="29">
      <c r="A29" s="4" t="inlineStr">
        <is>
          <t>Total liabilities and stockholders’ equity</t>
        </is>
      </c>
      <c r="B29" s="7" t="n">
        <v>542986</v>
      </c>
      <c r="C29" s="7" t="n">
        <v>358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2022 2021 Accrued claims payable $ 31,139 $ 19,998 Accrued compensation 7,706 10,089 Accrued commission 2,832 3,092 Operating lease current liabilities 1,231 1,231 Professional fees 861 843 Other 6,480 2,172 Total accrued expenses and other current liabilities $ 50,249 $ 37,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A summary of the Company’s stock option activity for the year ended December 31, 2022 is as follows: Number of Shares Weighted-Average Exercise Price Weighted-Average Remaining Contractual Life (Years) Aggregate Intrinsic Value (In thousands) Outstanding at December 31, 2021 14,924,013 $ 25.11 7.9 $ 439,557 Granted 6,710,394 41.36 Exercised (2,014,629) 3.76 Forfeited (773,193) 50.28 Cancelled (38,559) 35.71 Outstanding at December 31, 2022 18,808,026 $ 32.13 7.9 $ 188,241 Exercisable at December 31, 2021 6,694,592 $ 4.21 6.6 $ 308,893 Exercisable at December 31, 2022 8,015,001 $ 15.21 6.3 $ 169,601 </t>
        </is>
      </c>
    </row>
    <row r="5">
      <c r="A5" s="4" t="inlineStr">
        <is>
          <t>Schedule of assumptions used in the option-pricing model for options granted</t>
        </is>
      </c>
      <c r="B5" s="4" t="inlineStr">
        <is>
          <t>Certain assumptions used in the option-pricing model for options granted to employees, directors, and non-employees are as follows: Year Ended December 31, 2022 2021 2020 Expected term (in years) 4.61 - 6.11 3.00 - 6.11 5.50 - 6.11 Risk-free interest rate 1.4% - 4.4% 0.6% - 1.4% 0.3% - 1.7% Expected volatility 49.3% - 53.3% 52.4% - 59.5% 49.2% - 54.7% Expected dividend rate — — —</t>
        </is>
      </c>
    </row>
    <row r="6">
      <c r="A6" s="4" t="inlineStr">
        <is>
          <t>Summary of restricted stock unit activity</t>
        </is>
      </c>
      <c r="B6" s="4" t="inlineStr">
        <is>
          <t>A summary of the Company’s restricted stock unit activity is as follows: Number Weighted-Average Outstanding at December 31, 2021 1,765,518 $ 53.25 Granted 1,412,850 $ 44.09 Vested (572,911) $ 49.78 Forfeited (189,295) $ 52.82 Outstanding at December 31, 2022 2,416,162 $ 48.74</t>
        </is>
      </c>
    </row>
    <row r="7">
      <c r="A7" s="4" t="inlineStr">
        <is>
          <t>Summary of purchases made for each purchase period, employee stock purchase plan</t>
        </is>
      </c>
      <c r="B7" s="4" t="inlineStr">
        <is>
          <t>The following table summarizes the purchases that were made for each purchase period of the ESPP through December 31, 2022 (in thousands, except for share amounts): Purchase Period Proceeds used for purchase Shares purchased October 25, 2019 to July 31, 2020 $ 1,146 103,677 August 1, 2020 to January 31, 2021 481 21,125 February 1, 2021 to July 31, 2021 595 14,505 August 1, 2021 to January 31, 2022 683 19,838 February 1, 2022 to July 31, 2022 412 15,888</t>
        </is>
      </c>
    </row>
    <row r="8">
      <c r="A8" s="4" t="inlineStr">
        <is>
          <t>Summary of stock based compensation expense for employees</t>
        </is>
      </c>
      <c r="B8" s="4" t="inlineStr">
        <is>
          <t xml:space="preserve">The following table summarizes stock-based compensation expense, which was included in the statements of operations as follows (in thousands): Year Ended 2022 2021 2020 Cost of services $ 25,918 $ 8,969 $ 3,056 Sales and marketing 21,135 5,462 2,066 General and administrative 53,695 19,275 7,699 Total stock-based compensation expense $ 100,748 $ 33,706 $ 12,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et income and the number of shares in the calculation of basic and diluted net income per share</t>
        </is>
      </c>
      <c r="B4" s="4" t="inlineStr">
        <is>
          <t xml:space="preserve">A reconciliation of net income and the number of shares in the calculation of basic and diluted net income per share is as follows (in thousands, except share and per share amounts): Year Ended 2022 2021 2020 Basic net income per common share: Numerator: Net income $ 30,358 $ 65,769 $ 46,459 Denominator: Weighted-average shares used in computing basic net income per share 92,195,068 89,105,562 85,722,670 Basic net income per share $ 0.33 $ 0.74 $ 0.54 Diluted net income per common share: Numerator: Net income $ 30,358 $ 65,769 $ 46,459 Denominator: Weighted-average shares used in computing basic net income per share 92,195,068 89,105,562 85,722,670 Effect of dilutive securities 7,762,105 11,252,485 13,332,856 Weighted-average shares used in computing diluted net income per share 99,957,173 100,358,047 99,055,526 Diluted net income per share $ 0.30 $ 0.66 $ 0.47 </t>
        </is>
      </c>
    </row>
    <row r="5">
      <c r="A5" s="4" t="inlineStr">
        <is>
          <t>Schedule of antidilutive securities excluded from computation of earnings per share</t>
        </is>
      </c>
      <c r="B5" s="4" t="inlineStr">
        <is>
          <t>The following weighted-average outstanding shares of potentially dilutive securities were excluded from the computation of diluted net income per share for the periods presented because including them would have been antidilutive: Year Ended 2022 2021 2020 Options to purchase common stock 8,019,010 1,562,029 699,233 Shares issuable under ESPP — — 70,184 Restricted stock units 1,733,420 186,547 — Total potential dilutive shares 9,752,430 1,748,576 769,4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sition of the income tax (benefit) provision</t>
        </is>
      </c>
      <c r="B4" s="4" t="inlineStr">
        <is>
          <t xml:space="preserve">The benefit from income taxes is composed of the following (in thousands): Year Ended 2022 2021 2020 Current Federal $ — $ — $ — State (695) 31 (191) Total current benefit (provision) from income taxes (695) 31 (191) Deferred: Federal 6,880 25,154 28,852 State (268) 8,149 9,119 Total deferred benefit from income taxes 6,612 33,303 37,971 Total benefit from income taxes $ 5,917 $ 33,334 $ 37,780 </t>
        </is>
      </c>
    </row>
    <row r="5">
      <c r="A5" s="4" t="inlineStr">
        <is>
          <t>Reconciliation of the statutory income tax rate to the effective tax rate</t>
        </is>
      </c>
      <c r="B5" s="4" t="inlineStr">
        <is>
          <t>A reconciliation of the U.S. federal statutory income tax rate to the Company’s effective tax rate is as follows: Year Ended 2022 2021 2020 Income tax provision at statutory rate 21 % 21 % 21 % State income taxes, net of federal benefit 3 (25) (38) Stock-based compensation (48) (99) (100) Change in valuation allowance — — (317) Other — — (2) Effective tax rate (24) % (103) % (436) %</t>
        </is>
      </c>
    </row>
    <row r="6">
      <c r="A6" s="4" t="inlineStr">
        <is>
          <t>Components of net deferred tax assets and liabilities</t>
        </is>
      </c>
      <c r="B6" s="4" t="inlineStr">
        <is>
          <t xml:space="preserve">The components of the Company’s net deferred tax assets and liabilities are as follows (in thousands): December 31, 2022 2021 Deferred tax assets: Net operating loss carryforwards $ 41,106 $ 55,180 Capitalized start‑up costs 6 8 Research and development credits 1,039 1,039 Stock-based compensation 26,996 9,133 Accruals and reserves 9,373 5,916 Operating lease liabilities 2,062 2,297 Property and equipment — 164 Intangibles 547 414 Total deferred tax assets 81,129 74,151 Valuation allowance (224) (224) Deferred tax assets after valuation allowance $ 80,905 $ 73,927 Deferred tax liabilities: Property and equipment (461) — Goodwill (709) (581) Operating lease right-of-use assets (1,846) (2,072) Total deferred tax liabilities (3,016) (2,653) Net deferred tax assets $ 77,889 $ 71,274 </t>
        </is>
      </c>
    </row>
    <row r="7">
      <c r="A7" s="4" t="inlineStr">
        <is>
          <t>Reconciliation of unrecognized tax benefits</t>
        </is>
      </c>
      <c r="B7" s="4" t="inlineStr">
        <is>
          <t xml:space="preserve">A reconciliation of the beginning and ending amount of unrecognized tax benefits is as follows (in thousands): December 31, 2022 2021 2020 Balance at the beginning of the year $ 390 $ 390 $ 390 Reductions based upon tax positions related to the current year — — — Balance at the end of the year $ 390 $ 390 $ 3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Quarterly Results of Operations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consolidated results of operations</t>
        </is>
      </c>
      <c r="B4" s="4" t="inlineStr">
        <is>
          <t>Three Months Ended Mar. 31, Jun. 30, Sep. 30, Dec. 31, Mar. 31, Jun. 30, Sep. 30, Dec. 31, (in thousands) Revenue $ 122,133 $ 128,651 $ 122,284 $ 127,553 $ 172,217 $ 195,004 $ 205,371 $ 214,321 Cost of services 93,226 99,030 93,792 102,438 139,268 151,117 159,376 169,827 Gross profit 28,907 29,621 28,492 25,115 32,949 43,887 45,995 44,494 Operating expenses: Sales and marketing 4,014 4,028 4,441 7,696 10,015 11,496 11,166 12,980 General and administrative 13,086 13,937 14,986 17,607 22,992 23,553 23,574 28,208 Total operating expenses 17,100 17,965 19,427 25,303 33,007 35,049 34,740 41,188 Income (loss) from operations 11,807 11,656 9,065 (188) (58) 8,838 11,255 3,306 Other income (expense), net 7 12 (92) (293) (96) 25 82 275 Interest income (expense), net (18) 252 144 83 12 40 202 560 Total other income (expense), net (11) 264 52 (210) (84) 65 284 835 Income (loss) before income taxes 11,796 11,920 9,117 (398) (142) 8,903 11,539 4,141 Benefit (provision) for income taxes 3,370 6,807 7,679 15,478 5,113 (135) 1,672 (733) Net income $ 15,166 $ 18,727 $ 16,796 $ 15,080 $ 4,971 $ 8,768 $ 13,211 $ 3,408 Net income per share: Basic $ 0.17 $ 0.21 $ 0.19 $ 0.17 $ 0.05 $ 0.10 $ 0.14 $ 0.04 Diluted $ 0.15 $ 0.19 $ 0.17 $ 0.15 $ 0.05 $ 0.09 $ 0.13 $ 0.03 Weighted-average shares used in computing net income per share: Basic 87,404,287 88,165,158 89,571,226 90,537,077 91,410,368 91,964,978 92,316,022 93,056,297 Diluted 100,106,497 99,808,085 100,370,331 100,321,297 99,935,735 99,672,769 99,819,801 100,059,6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1, 2022 USD ($) institution</t>
        </is>
      </c>
      <c r="C2" s="2" t="inlineStr">
        <is>
          <t>Dec. 31, 2021 USD ($)</t>
        </is>
      </c>
      <c r="D2" s="2" t="inlineStr">
        <is>
          <t>Dec. 31, 2020 USD ($)</t>
        </is>
      </c>
      <c r="E2" s="2" t="inlineStr">
        <is>
          <t>Jan. 01, 2020 USD ($)</t>
        </is>
      </c>
      <c r="F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term</t>
        </is>
      </c>
      <c r="B4" s="4" t="inlineStr">
        <is>
          <t>3 years</t>
        </is>
      </c>
      <c r="C4" s="4" t="inlineStr">
        <is>
          <t xml:space="preserve"> </t>
        </is>
      </c>
      <c r="D4" s="4" t="inlineStr">
        <is>
          <t xml:space="preserve"> </t>
        </is>
      </c>
      <c r="E4" s="4" t="inlineStr">
        <is>
          <t xml:space="preserve"> </t>
        </is>
      </c>
      <c r="F4" s="4" t="inlineStr">
        <is>
          <t xml:space="preserve"> </t>
        </is>
      </c>
    </row>
    <row r="5">
      <c r="A5" s="4" t="inlineStr">
        <is>
          <t>Contract termination, notice period, low end of range</t>
        </is>
      </c>
      <c r="B5" s="4" t="inlineStr">
        <is>
          <t>30 days</t>
        </is>
      </c>
      <c r="C5" s="4" t="inlineStr">
        <is>
          <t xml:space="preserve"> </t>
        </is>
      </c>
      <c r="D5" s="4" t="inlineStr">
        <is>
          <t xml:space="preserve"> </t>
        </is>
      </c>
      <c r="E5" s="4" t="inlineStr">
        <is>
          <t xml:space="preserve"> </t>
        </is>
      </c>
      <c r="F5" s="4" t="inlineStr">
        <is>
          <t xml:space="preserve"> </t>
        </is>
      </c>
    </row>
    <row r="6">
      <c r="A6" s="4" t="inlineStr">
        <is>
          <t>Contract termination, notice period, high end of range</t>
        </is>
      </c>
      <c r="B6" s="4" t="inlineStr">
        <is>
          <t>90 days</t>
        </is>
      </c>
      <c r="C6" s="4" t="inlineStr">
        <is>
          <t xml:space="preserve"> </t>
        </is>
      </c>
      <c r="D6" s="4" t="inlineStr">
        <is>
          <t xml:space="preserve"> </t>
        </is>
      </c>
      <c r="E6" s="4" t="inlineStr">
        <is>
          <t xml:space="preserve"> </t>
        </is>
      </c>
      <c r="F6" s="4" t="inlineStr">
        <is>
          <t xml:space="preserve"> </t>
        </is>
      </c>
    </row>
    <row r="7">
      <c r="A7" s="4" t="inlineStr">
        <is>
          <t>Remaining contract term related to remaining performance obligations</t>
        </is>
      </c>
      <c r="B7" s="4" t="inlineStr">
        <is>
          <t>1 year</t>
        </is>
      </c>
      <c r="C7" s="4" t="inlineStr">
        <is>
          <t xml:space="preserve"> </t>
        </is>
      </c>
      <c r="D7" s="4" t="inlineStr">
        <is>
          <t xml:space="preserve"> </t>
        </is>
      </c>
      <c r="E7" s="4" t="inlineStr">
        <is>
          <t xml:space="preserve"> </t>
        </is>
      </c>
      <c r="F7" s="4" t="inlineStr">
        <is>
          <t xml:space="preserve"> </t>
        </is>
      </c>
    </row>
    <row r="8">
      <c r="A8" s="4" t="inlineStr">
        <is>
          <t>Accrued receivables</t>
        </is>
      </c>
      <c r="B8" s="7" t="n">
        <v>54600000</v>
      </c>
      <c r="C8" s="7" t="n">
        <v>30200000</v>
      </c>
      <c r="D8" s="4" t="inlineStr">
        <is>
          <t xml:space="preserve"> </t>
        </is>
      </c>
      <c r="E8" s="4" t="inlineStr">
        <is>
          <t xml:space="preserve"> </t>
        </is>
      </c>
      <c r="F8" s="4" t="inlineStr">
        <is>
          <t xml:space="preserve"> </t>
        </is>
      </c>
    </row>
    <row r="9">
      <c r="A9" s="4" t="inlineStr">
        <is>
          <t>Accrued claims payable</t>
        </is>
      </c>
      <c r="B9" s="7" t="n">
        <v>31139000</v>
      </c>
      <c r="C9" s="6" t="n">
        <v>19998000</v>
      </c>
      <c r="D9" s="4" t="inlineStr">
        <is>
          <t xml:space="preserve"> </t>
        </is>
      </c>
      <c r="E9" s="4" t="inlineStr">
        <is>
          <t xml:space="preserve"> </t>
        </is>
      </c>
      <c r="F9" s="4" t="inlineStr">
        <is>
          <t xml:space="preserve"> </t>
        </is>
      </c>
    </row>
    <row r="10">
      <c r="A10" s="4" t="inlineStr">
        <is>
          <t>Claims payable, payment period (within)</t>
        </is>
      </c>
      <c r="B10" s="4" t="inlineStr">
        <is>
          <t>30 days</t>
        </is>
      </c>
      <c r="C10" s="4" t="inlineStr">
        <is>
          <t xml:space="preserve"> </t>
        </is>
      </c>
      <c r="D10" s="4" t="inlineStr">
        <is>
          <t xml:space="preserve"> </t>
        </is>
      </c>
      <c r="E10" s="4" t="inlineStr">
        <is>
          <t xml:space="preserve"> </t>
        </is>
      </c>
      <c r="F10" s="4" t="inlineStr">
        <is>
          <t xml:space="preserve"> </t>
        </is>
      </c>
    </row>
    <row r="11">
      <c r="A11" s="4" t="inlineStr">
        <is>
          <t>Unbilled receivables</t>
        </is>
      </c>
      <c r="B11" s="7" t="n">
        <v>42900000</v>
      </c>
      <c r="C11" s="6" t="n">
        <v>23700000</v>
      </c>
      <c r="D11" s="4" t="inlineStr">
        <is>
          <t xml:space="preserve"> </t>
        </is>
      </c>
      <c r="E11" s="4" t="inlineStr">
        <is>
          <t xml:space="preserve"> </t>
        </is>
      </c>
      <c r="F11" s="4" t="inlineStr">
        <is>
          <t xml:space="preserve"> </t>
        </is>
      </c>
    </row>
    <row r="12">
      <c r="A12" s="4" t="inlineStr">
        <is>
          <t>Period in which unbilled receivables are billed to clients (within)</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Accumulated deficit</t>
        </is>
      </c>
      <c r="B13" s="7" t="n">
        <v>-27934000</v>
      </c>
      <c r="C13" s="6" t="n">
        <v>2424000</v>
      </c>
      <c r="D13" s="4" t="inlineStr">
        <is>
          <t xml:space="preserve"> </t>
        </is>
      </c>
      <c r="E13" s="4" t="inlineStr">
        <is>
          <t xml:space="preserve"> </t>
        </is>
      </c>
      <c r="F13" s="4" t="inlineStr">
        <is>
          <t xml:space="preserve"> </t>
        </is>
      </c>
    </row>
    <row r="14">
      <c r="A14" s="4" t="inlineStr">
        <is>
          <t>Contract term, clinics, low end of range</t>
        </is>
      </c>
      <c r="B14" s="4" t="inlineStr">
        <is>
          <t>1 year</t>
        </is>
      </c>
      <c r="C14" s="4" t="inlineStr">
        <is>
          <t xml:space="preserve"> </t>
        </is>
      </c>
      <c r="D14" s="4" t="inlineStr">
        <is>
          <t xml:space="preserve"> </t>
        </is>
      </c>
      <c r="E14" s="4" t="inlineStr">
        <is>
          <t xml:space="preserve"> </t>
        </is>
      </c>
      <c r="F14" s="4" t="inlineStr">
        <is>
          <t xml:space="preserve"> </t>
        </is>
      </c>
    </row>
    <row r="15">
      <c r="A15" s="4" t="inlineStr">
        <is>
          <t>Contract term, clinics, high end of range</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Contract term with specialty pharmacies</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Period after month end where vendor rebates are billed (within)</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Number of financial institutions where substantially all of the cash is maintained | institution</t>
        </is>
      </c>
      <c r="B18" s="6" t="n">
        <v>1</v>
      </c>
      <c r="C18" s="4" t="inlineStr">
        <is>
          <t xml:space="preserve"> </t>
        </is>
      </c>
      <c r="D18" s="4" t="inlineStr">
        <is>
          <t xml:space="preserve"> </t>
        </is>
      </c>
      <c r="E18" s="4" t="inlineStr">
        <is>
          <t xml:space="preserve"> </t>
        </is>
      </c>
      <c r="F18" s="4" t="inlineStr">
        <is>
          <t xml:space="preserve"> </t>
        </is>
      </c>
    </row>
    <row r="19">
      <c r="A19" s="4" t="inlineStr">
        <is>
          <t>Goodwill and intangible asset impairment</t>
        </is>
      </c>
      <c r="B19" s="7" t="n">
        <v>0</v>
      </c>
      <c r="C19" s="6" t="n">
        <v>0</v>
      </c>
      <c r="D19" s="7" t="n">
        <v>0</v>
      </c>
      <c r="E19" s="4" t="inlineStr">
        <is>
          <t xml:space="preserve"> </t>
        </is>
      </c>
      <c r="F19" s="4" t="inlineStr">
        <is>
          <t xml:space="preserve"> </t>
        </is>
      </c>
    </row>
    <row r="20">
      <c r="A20" s="4" t="inlineStr">
        <is>
          <t>Impairment of long-lived assets</t>
        </is>
      </c>
      <c r="B20" s="6" t="n">
        <v>0</v>
      </c>
      <c r="C20" s="6" t="n">
        <v>0</v>
      </c>
      <c r="D20" s="6" t="n">
        <v>0</v>
      </c>
      <c r="E20" s="4" t="inlineStr">
        <is>
          <t xml:space="preserve"> </t>
        </is>
      </c>
      <c r="F20" s="4" t="inlineStr">
        <is>
          <t xml:space="preserve"> </t>
        </is>
      </c>
    </row>
    <row r="21">
      <c r="A21" s="4" t="inlineStr">
        <is>
          <t>Operating lease right-of-use assets</t>
        </is>
      </c>
      <c r="B21" s="6" t="n">
        <v>6903000</v>
      </c>
      <c r="C21" s="6" t="n">
        <v>7805000</v>
      </c>
      <c r="D21" s="4" t="inlineStr">
        <is>
          <t xml:space="preserve"> </t>
        </is>
      </c>
      <c r="E21" s="7" t="n">
        <v>9500000</v>
      </c>
      <c r="F21" s="4" t="inlineStr">
        <is>
          <t xml:space="preserve"> </t>
        </is>
      </c>
    </row>
    <row r="22">
      <c r="A22" s="4" t="inlineStr">
        <is>
          <t>Present value of lease liabilities</t>
        </is>
      </c>
      <c r="B22" s="6" t="n">
        <v>7713000</v>
      </c>
      <c r="C22" s="4" t="inlineStr">
        <is>
          <t xml:space="preserve"> </t>
        </is>
      </c>
      <c r="D22" s="4" t="inlineStr">
        <is>
          <t xml:space="preserve"> </t>
        </is>
      </c>
      <c r="E22" s="7" t="n">
        <v>9900000</v>
      </c>
      <c r="F22" s="4" t="inlineStr">
        <is>
          <t xml:space="preserve"> </t>
        </is>
      </c>
    </row>
    <row r="23">
      <c r="A23" s="4" t="inlineStr">
        <is>
          <t>Income tax penalties and interest expense</t>
        </is>
      </c>
      <c r="B23" s="7" t="n">
        <v>0</v>
      </c>
      <c r="C23" s="7" t="n">
        <v>0</v>
      </c>
      <c r="D23" s="7" t="n">
        <v>0</v>
      </c>
      <c r="E23" s="4" t="inlineStr">
        <is>
          <t xml:space="preserve"> </t>
        </is>
      </c>
      <c r="F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 with customer, payment period</t>
        </is>
      </c>
      <c r="B26" s="4" t="inlineStr">
        <is>
          <t>30 days</t>
        </is>
      </c>
      <c r="C26" s="4" t="inlineStr">
        <is>
          <t xml:space="preserve"> </t>
        </is>
      </c>
      <c r="D26" s="4" t="inlineStr">
        <is>
          <t xml:space="preserve"> </t>
        </is>
      </c>
      <c r="E26" s="4" t="inlineStr">
        <is>
          <t xml:space="preserve"> </t>
        </is>
      </c>
      <c r="F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termination, notice period, high end of range</t>
        </is>
      </c>
      <c r="B29" s="4" t="inlineStr">
        <is>
          <t>60 days</t>
        </is>
      </c>
      <c r="C29" s="4" t="inlineStr">
        <is>
          <t xml:space="preserve"> </t>
        </is>
      </c>
      <c r="D29" s="4" t="inlineStr">
        <is>
          <t xml:space="preserve"> </t>
        </is>
      </c>
      <c r="E29" s="4" t="inlineStr">
        <is>
          <t xml:space="preserve"> </t>
        </is>
      </c>
      <c r="F29" s="4" t="inlineStr">
        <is>
          <t xml:space="preserve"> </t>
        </is>
      </c>
    </row>
    <row r="30">
      <c r="A30" s="4" t="inlineStr">
        <is>
          <t>Option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dividend rate</t>
        </is>
      </c>
      <c r="B32" s="10" t="n">
        <v>0</v>
      </c>
      <c r="C32" s="10" t="n">
        <v>0</v>
      </c>
      <c r="D32" s="10" t="n">
        <v>0</v>
      </c>
      <c r="E32" s="4" t="inlineStr">
        <is>
          <t xml:space="preserve"> </t>
        </is>
      </c>
      <c r="F32" s="4" t="inlineStr">
        <is>
          <t xml:space="preserve"> </t>
        </is>
      </c>
    </row>
    <row r="33">
      <c r="A33" s="4" t="inlineStr">
        <is>
          <t>One Vendor, 2022 | Accounts Receivable | Credit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t>
        </is>
      </c>
      <c r="B35" s="10" t="n">
        <v>0.3</v>
      </c>
      <c r="C35" s="4" t="inlineStr">
        <is>
          <t xml:space="preserve"> </t>
        </is>
      </c>
      <c r="D35" s="4" t="inlineStr">
        <is>
          <t xml:space="preserve"> </t>
        </is>
      </c>
      <c r="E35" s="4" t="inlineStr">
        <is>
          <t xml:space="preserve"> </t>
        </is>
      </c>
      <c r="F35" s="4" t="inlineStr">
        <is>
          <t xml:space="preserve"> </t>
        </is>
      </c>
    </row>
    <row r="36">
      <c r="A36" s="4" t="inlineStr">
        <is>
          <t>One Vendor And One Client, 2021 | Accounts Receivable | Credit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t>
        </is>
      </c>
      <c r="B38" s="4" t="inlineStr">
        <is>
          <t xml:space="preserve"> </t>
        </is>
      </c>
      <c r="C38" s="10" t="n">
        <v>0.35</v>
      </c>
      <c r="D38" s="4" t="inlineStr">
        <is>
          <t xml:space="preserve"> </t>
        </is>
      </c>
      <c r="E38" s="4" t="inlineStr">
        <is>
          <t xml:space="preserve"> </t>
        </is>
      </c>
      <c r="F38" s="4" t="inlineStr">
        <is>
          <t xml:space="preserve"> </t>
        </is>
      </c>
    </row>
    <row r="39">
      <c r="A39" s="4" t="inlineStr">
        <is>
          <t>One Vendor, 2021 | Accounts Receivable | Credit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t>
        </is>
      </c>
      <c r="B41" s="4" t="inlineStr">
        <is>
          <t xml:space="preserve"> </t>
        </is>
      </c>
      <c r="C41" s="10" t="n">
        <v>0.24</v>
      </c>
      <c r="D41" s="4" t="inlineStr">
        <is>
          <t xml:space="preserve"> </t>
        </is>
      </c>
      <c r="E41" s="4" t="inlineStr">
        <is>
          <t xml:space="preserve"> </t>
        </is>
      </c>
      <c r="F41" s="4" t="inlineStr">
        <is>
          <t xml:space="preserve"> </t>
        </is>
      </c>
    </row>
    <row r="42">
      <c r="A42" s="4" t="inlineStr">
        <is>
          <t>One Client, 2021 | Accounts Receivable | Credit Concentration Ris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t>
        </is>
      </c>
      <c r="B44" s="4" t="inlineStr">
        <is>
          <t xml:space="preserve"> </t>
        </is>
      </c>
      <c r="C44" s="10" t="n">
        <v>0.11</v>
      </c>
      <c r="D44" s="4" t="inlineStr">
        <is>
          <t xml:space="preserve"> </t>
        </is>
      </c>
      <c r="E44" s="4" t="inlineStr">
        <is>
          <t xml:space="preserve"> </t>
        </is>
      </c>
      <c r="F44" s="4" t="inlineStr">
        <is>
          <t xml:space="preserve"> </t>
        </is>
      </c>
    </row>
    <row r="45">
      <c r="A45" s="4" t="inlineStr">
        <is>
          <t>Accounting Standards Update 2016-13 | 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umulated deficit</t>
        </is>
      </c>
      <c r="B47" s="4" t="inlineStr">
        <is>
          <t xml:space="preserve"> </t>
        </is>
      </c>
      <c r="C47" s="4" t="inlineStr">
        <is>
          <t xml:space="preserve"> </t>
        </is>
      </c>
      <c r="D47" s="4" t="inlineStr">
        <is>
          <t xml:space="preserve"> </t>
        </is>
      </c>
      <c r="E47" s="4" t="inlineStr">
        <is>
          <t xml:space="preserve"> </t>
        </is>
      </c>
      <c r="F47" s="7" t="n">
        <v>12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nd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7379</v>
      </c>
      <c r="C4" s="7" t="n">
        <v>9502</v>
      </c>
      <c r="D4" s="7" t="n">
        <v>2771</v>
      </c>
    </row>
    <row r="5">
      <c r="A5" s="4" t="inlineStr">
        <is>
          <t>Charged to Costs and Expenses</t>
        </is>
      </c>
      <c r="B5" s="6" t="n">
        <v>13794</v>
      </c>
      <c r="C5" s="6" t="n">
        <v>9783</v>
      </c>
      <c r="D5" s="6" t="n">
        <v>5562</v>
      </c>
    </row>
    <row r="6">
      <c r="A6" s="4" t="inlineStr">
        <is>
          <t>Write-offs</t>
        </is>
      </c>
      <c r="B6" s="6" t="n">
        <v>-2845</v>
      </c>
      <c r="C6" s="6" t="n">
        <v>-1906</v>
      </c>
      <c r="D6" s="6" t="n">
        <v>0</v>
      </c>
    </row>
    <row r="7">
      <c r="A7" s="4" t="inlineStr">
        <is>
          <t>Balance at End of Period</t>
        </is>
      </c>
      <c r="B7" s="7" t="n">
        <v>28328</v>
      </c>
      <c r="C7" s="6" t="n">
        <v>17379</v>
      </c>
      <c r="D7" s="6" t="n">
        <v>9502</v>
      </c>
    </row>
    <row r="8">
      <c r="A8" s="4" t="inlineStr">
        <is>
          <t>Cumulative Effect, Period of Adoption, Adjustment</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alance at Beginning of Period</t>
        </is>
      </c>
      <c r="B10" s="4" t="inlineStr">
        <is>
          <t xml:space="preserve"> </t>
        </is>
      </c>
      <c r="C10" s="7" t="n">
        <v>1169</v>
      </c>
      <c r="D10" s="4" t="inlineStr">
        <is>
          <t xml:space="preserve"> </t>
        </is>
      </c>
    </row>
    <row r="11">
      <c r="A11" s="4" t="inlineStr">
        <is>
          <t>Balance at End of Period</t>
        </is>
      </c>
      <c r="B11" s="4" t="inlineStr">
        <is>
          <t xml:space="preserve"> </t>
        </is>
      </c>
      <c r="C11" s="4" t="inlineStr">
        <is>
          <t xml:space="preserve"> </t>
        </is>
      </c>
      <c r="D11" s="7" t="n">
        <v>116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ed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14321</v>
      </c>
      <c r="C4" s="7" t="n">
        <v>205371</v>
      </c>
      <c r="D4" s="7" t="n">
        <v>195004</v>
      </c>
      <c r="E4" s="7" t="n">
        <v>172217</v>
      </c>
      <c r="F4" s="7" t="n">
        <v>127553</v>
      </c>
      <c r="G4" s="7" t="n">
        <v>122284</v>
      </c>
      <c r="H4" s="7" t="n">
        <v>128651</v>
      </c>
      <c r="I4" s="7" t="n">
        <v>122133</v>
      </c>
      <c r="J4" s="7" t="n">
        <v>786913</v>
      </c>
      <c r="K4" s="7" t="n">
        <v>500621</v>
      </c>
      <c r="L4" s="7" t="n">
        <v>344858</v>
      </c>
    </row>
    <row r="5">
      <c r="A5" s="4" t="inlineStr">
        <is>
          <t>Fertility benefit service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0145</v>
      </c>
      <c r="K7" s="6" t="n">
        <v>355616</v>
      </c>
      <c r="L7" s="6" t="n">
        <v>253556</v>
      </c>
    </row>
    <row r="8">
      <c r="A8" s="4" t="inlineStr">
        <is>
          <t>Pharmacy benefit service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76768</v>
      </c>
      <c r="K10" s="7" t="n">
        <v>145005</v>
      </c>
      <c r="L10" s="7" t="n">
        <v>91302</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Revenue Benchmark - Customer Concentration Risk</t>
        </is>
      </c>
      <c r="B1" s="2" t="inlineStr">
        <is>
          <t>12 Months Ended</t>
        </is>
      </c>
    </row>
    <row r="2">
      <c r="B2" s="2" t="inlineStr">
        <is>
          <t>Dec. 31, 2022</t>
        </is>
      </c>
      <c r="C2" s="2" t="inlineStr">
        <is>
          <t>Dec. 31, 2021</t>
        </is>
      </c>
      <c r="D2" s="2" t="inlineStr">
        <is>
          <t>Dec. 31, 2020</t>
        </is>
      </c>
    </row>
    <row r="3">
      <c r="A3" s="4" t="inlineStr">
        <is>
          <t>Two Clients, 2022</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0" t="n">
        <v>0.26</v>
      </c>
      <c r="C5" s="4" t="inlineStr">
        <is>
          <t xml:space="preserve"> </t>
        </is>
      </c>
      <c r="D5" s="4" t="inlineStr">
        <is>
          <t xml:space="preserve"> </t>
        </is>
      </c>
    </row>
    <row r="6">
      <c r="A6" s="4" t="inlineStr">
        <is>
          <t>Two Clients, 2022, Client 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0" t="n">
        <v>0.16</v>
      </c>
      <c r="C8" s="4" t="inlineStr">
        <is>
          <t xml:space="preserve"> </t>
        </is>
      </c>
      <c r="D8" s="4" t="inlineStr">
        <is>
          <t xml:space="preserve"> </t>
        </is>
      </c>
    </row>
    <row r="9">
      <c r="A9" s="4" t="inlineStr">
        <is>
          <t>Two Clients, 2022, Client 2</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1</v>
      </c>
      <c r="C11" s="4" t="inlineStr">
        <is>
          <t xml:space="preserve"> </t>
        </is>
      </c>
      <c r="D11" s="4" t="inlineStr">
        <is>
          <t xml:space="preserve"> </t>
        </is>
      </c>
    </row>
    <row r="12">
      <c r="A12" s="4" t="inlineStr">
        <is>
          <t>Two Clients, 2021</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4" t="inlineStr">
        <is>
          <t xml:space="preserve"> </t>
        </is>
      </c>
      <c r="C14" s="10" t="n">
        <v>0.34</v>
      </c>
      <c r="D14" s="4" t="inlineStr">
        <is>
          <t xml:space="preserve"> </t>
        </is>
      </c>
    </row>
    <row r="15">
      <c r="A15" s="4" t="inlineStr">
        <is>
          <t>Two Clients, 2021, Client 1</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4" t="inlineStr">
        <is>
          <t xml:space="preserve"> </t>
        </is>
      </c>
      <c r="C17" s="10" t="n">
        <v>0.19</v>
      </c>
      <c r="D17" s="4" t="inlineStr">
        <is>
          <t xml:space="preserve"> </t>
        </is>
      </c>
    </row>
    <row r="18">
      <c r="A18" s="4" t="inlineStr">
        <is>
          <t>Two Clients, 2021, Client 2</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4" t="inlineStr">
        <is>
          <t xml:space="preserve"> </t>
        </is>
      </c>
      <c r="C20" s="10" t="n">
        <v>0.15</v>
      </c>
      <c r="D20" s="4" t="inlineStr">
        <is>
          <t xml:space="preserve"> </t>
        </is>
      </c>
    </row>
    <row r="21">
      <c r="A21" s="4" t="inlineStr">
        <is>
          <t>Two Clients, 2020</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4" t="inlineStr">
        <is>
          <t xml:space="preserve"> </t>
        </is>
      </c>
      <c r="C23" s="4" t="inlineStr">
        <is>
          <t xml:space="preserve"> </t>
        </is>
      </c>
      <c r="D23" s="10" t="n">
        <v>0.35</v>
      </c>
    </row>
    <row r="24">
      <c r="A24" s="4" t="inlineStr">
        <is>
          <t>Two Clients, 2020, Client 1</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4" t="inlineStr">
        <is>
          <t xml:space="preserve"> </t>
        </is>
      </c>
      <c r="C26" s="4" t="inlineStr">
        <is>
          <t xml:space="preserve"> </t>
        </is>
      </c>
      <c r="D26" s="10" t="n">
        <v>0.18</v>
      </c>
    </row>
    <row r="27">
      <c r="A27" s="4" t="inlineStr">
        <is>
          <t>Two Clients, 2020, Client 2</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t>
        </is>
      </c>
      <c r="B29" s="4" t="inlineStr">
        <is>
          <t xml:space="preserve"> </t>
        </is>
      </c>
      <c r="C29" s="4" t="inlineStr">
        <is>
          <t xml:space="preserve"> </t>
        </is>
      </c>
      <c r="D29" s="10" t="n">
        <v>0.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accounts receivable</t>
        </is>
      </c>
      <c r="B3" s="7" t="n">
        <v>28328</v>
      </c>
      <c r="C3" s="7" t="n">
        <v>17379</v>
      </c>
    </row>
    <row r="4">
      <c r="A4" s="4" t="inlineStr">
        <is>
          <t>Common stock/treasury stock, par value (in dollars per share)</t>
        </is>
      </c>
      <c r="B4" s="8" t="n">
        <v>0.0001</v>
      </c>
      <c r="C4" s="8" t="n">
        <v>0.0001</v>
      </c>
    </row>
    <row r="5">
      <c r="A5" s="4" t="inlineStr">
        <is>
          <t>Common stock, authorized (in shares)</t>
        </is>
      </c>
      <c r="B5" s="6" t="n">
        <v>1000000000</v>
      </c>
      <c r="C5" s="6" t="n">
        <v>1000000000</v>
      </c>
    </row>
    <row r="6">
      <c r="A6" s="4" t="inlineStr">
        <is>
          <t>Common stock, issued (in shares)</t>
        </is>
      </c>
      <c r="B6" s="6" t="n">
        <v>93301156</v>
      </c>
      <c r="C6" s="6" t="n">
        <v>91088781</v>
      </c>
    </row>
    <row r="7">
      <c r="A7" s="4" t="inlineStr">
        <is>
          <t>Common stock, outstanding (in shares)</t>
        </is>
      </c>
      <c r="B7" s="6" t="n">
        <v>93301156</v>
      </c>
      <c r="C7" s="6" t="n">
        <v>91088781</v>
      </c>
    </row>
    <row r="8">
      <c r="A8" s="4" t="inlineStr">
        <is>
          <t>Treasury stock, outstanding (in shares)</t>
        </is>
      </c>
      <c r="B8" s="6" t="n">
        <v>615980</v>
      </c>
      <c r="C8" s="6" t="n">
        <v>6159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tails) - USD ($) $ in Millions</t>
        </is>
      </c>
      <c r="B1" s="2" t="inlineStr">
        <is>
          <t>12 Months Ended</t>
        </is>
      </c>
    </row>
    <row r="2">
      <c r="B2" s="2" t="inlineStr">
        <is>
          <t>Dec. 31, 2022</t>
        </is>
      </c>
      <c r="C2" s="2" t="inlineStr">
        <is>
          <t>Dec. 31, 2021</t>
        </is>
      </c>
      <c r="D2" s="2" t="inlineStr">
        <is>
          <t>Dec. 31, 2020</t>
        </is>
      </c>
    </row>
    <row r="3">
      <c r="A3" s="3" t="inlineStr">
        <is>
          <t>Assets, Fair Value Disclosure [Abstract]</t>
        </is>
      </c>
      <c r="B3" s="4" t="inlineStr">
        <is>
          <t xml:space="preserve"> </t>
        </is>
      </c>
      <c r="C3" s="4" t="inlineStr">
        <is>
          <t xml:space="preserve"> </t>
        </is>
      </c>
      <c r="D3" s="4" t="inlineStr">
        <is>
          <t xml:space="preserve"> </t>
        </is>
      </c>
    </row>
    <row r="4">
      <c r="A4" s="4" t="inlineStr">
        <is>
          <t>Gross realized gains on marketable securities and money market accounts</t>
        </is>
      </c>
      <c r="B4" s="5" t="n">
        <v>0.4</v>
      </c>
      <c r="C4" s="7" t="n">
        <v>0</v>
      </c>
      <c r="D4" s="7" t="n">
        <v>0</v>
      </c>
    </row>
    <row r="5">
      <c r="A5" s="4" t="inlineStr">
        <is>
          <t>Gross realized loss on marketable securities and money market accounts</t>
        </is>
      </c>
      <c r="B5" s="11" t="n">
        <v>0.1</v>
      </c>
      <c r="C5" s="11" t="n">
        <v>0.4</v>
      </c>
      <c r="D5" s="6" t="n">
        <v>0</v>
      </c>
    </row>
    <row r="6">
      <c r="A6" s="4" t="inlineStr">
        <is>
          <t>Net unrealized holding gains (losses) out of other comprehensive loss and into earnings</t>
        </is>
      </c>
      <c r="B6" s="11" t="n">
        <v>0.3</v>
      </c>
      <c r="C6" s="11" t="n">
        <v>0.4</v>
      </c>
      <c r="D6" s="6" t="n">
        <v>0</v>
      </c>
    </row>
    <row r="7">
      <c r="A7" s="4" t="inlineStr">
        <is>
          <t>Total gains with net gains in other comprehensive income for short-term investments</t>
        </is>
      </c>
      <c r="B7" s="11" t="n">
        <v>0.5</v>
      </c>
      <c r="C7" s="6" t="n">
        <v>0</v>
      </c>
      <c r="D7" s="7" t="n">
        <v>0</v>
      </c>
    </row>
    <row r="8">
      <c r="A8" s="4" t="inlineStr">
        <is>
          <t>Fair Value, Recurring | Fair Value, Inputs, Level 1</t>
        </is>
      </c>
      <c r="B8" s="4" t="inlineStr">
        <is>
          <t xml:space="preserve"> </t>
        </is>
      </c>
      <c r="C8" s="4" t="inlineStr">
        <is>
          <t xml:space="preserve"> </t>
        </is>
      </c>
      <c r="D8" s="4" t="inlineStr">
        <is>
          <t xml:space="preserve"> </t>
        </is>
      </c>
    </row>
    <row r="9">
      <c r="A9" s="3" t="inlineStr">
        <is>
          <t>Assets, Fair Value Disclosure [Abstract]</t>
        </is>
      </c>
      <c r="B9" s="4" t="inlineStr">
        <is>
          <t xml:space="preserve"> </t>
        </is>
      </c>
      <c r="C9" s="4" t="inlineStr">
        <is>
          <t xml:space="preserve"> </t>
        </is>
      </c>
      <c r="D9" s="4" t="inlineStr">
        <is>
          <t xml:space="preserve"> </t>
        </is>
      </c>
    </row>
    <row r="10">
      <c r="A10" s="4" t="inlineStr">
        <is>
          <t>Financial assets held in marketable securities</t>
        </is>
      </c>
      <c r="B10" s="11" t="n">
        <v>69.2</v>
      </c>
      <c r="C10" s="6" t="n">
        <v>28</v>
      </c>
      <c r="D10" s="4" t="inlineStr">
        <is>
          <t xml:space="preserve"> </t>
        </is>
      </c>
    </row>
    <row r="11">
      <c r="A11" s="4" t="inlineStr">
        <is>
          <t>Fair Value, Recurring | Fair Value, Inputs, Level 1 | Money Market Funds</t>
        </is>
      </c>
      <c r="B11" s="4" t="inlineStr">
        <is>
          <t xml:space="preserve"> </t>
        </is>
      </c>
      <c r="C11" s="4" t="inlineStr">
        <is>
          <t xml:space="preserve"> </t>
        </is>
      </c>
      <c r="D11" s="4" t="inlineStr">
        <is>
          <t xml:space="preserve"> </t>
        </is>
      </c>
    </row>
    <row r="12">
      <c r="A12" s="3" t="inlineStr">
        <is>
          <t>Assets, Fair Value Disclosure [Abstract]</t>
        </is>
      </c>
      <c r="B12" s="4" t="inlineStr">
        <is>
          <t xml:space="preserve"> </t>
        </is>
      </c>
      <c r="C12" s="4" t="inlineStr">
        <is>
          <t xml:space="preserve"> </t>
        </is>
      </c>
      <c r="D12" s="4" t="inlineStr">
        <is>
          <t xml:space="preserve"> </t>
        </is>
      </c>
    </row>
    <row r="13">
      <c r="A13" s="4" t="inlineStr">
        <is>
          <t>Financial assets held in money market accounts</t>
        </is>
      </c>
      <c r="B13" s="5" t="n">
        <v>120.6</v>
      </c>
      <c r="C13" s="5" t="n">
        <v>93.7</v>
      </c>
      <c r="D1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11490</v>
      </c>
      <c r="C4" s="7" t="n">
        <v>7590</v>
      </c>
    </row>
    <row r="5">
      <c r="A5" s="4" t="inlineStr">
        <is>
          <t>Less: accumulated depreciation</t>
        </is>
      </c>
      <c r="B5" s="6" t="n">
        <v>-3119</v>
      </c>
      <c r="C5" s="6" t="n">
        <v>-2563</v>
      </c>
    </row>
    <row r="6">
      <c r="A6" s="4" t="inlineStr">
        <is>
          <t>Property and equipment, net</t>
        </is>
      </c>
      <c r="B6" s="6" t="n">
        <v>8371</v>
      </c>
      <c r="C6" s="6" t="n">
        <v>5027</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7" t="n">
        <v>179</v>
      </c>
      <c r="C9" s="6" t="n">
        <v>95</v>
      </c>
    </row>
    <row r="10">
      <c r="A10" s="4" t="inlineStr">
        <is>
          <t>Machinery an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3 years</t>
        </is>
      </c>
      <c r="C12" s="4" t="inlineStr">
        <is>
          <t xml:space="preserve"> </t>
        </is>
      </c>
    </row>
    <row r="13">
      <c r="A13" s="4" t="inlineStr">
        <is>
          <t>Machinery an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fe</t>
        </is>
      </c>
      <c r="B15" s="4" t="inlineStr">
        <is>
          <t>5 years</t>
        </is>
      </c>
      <c r="C15" s="4" t="inlineStr">
        <is>
          <t xml:space="preserve"> </t>
        </is>
      </c>
    </row>
    <row r="16">
      <c r="A16" s="4" t="inlineStr">
        <is>
          <t>Computers and hard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fe</t>
        </is>
      </c>
      <c r="B18" s="4" t="inlineStr">
        <is>
          <t>3 years</t>
        </is>
      </c>
      <c r="C18" s="4" t="inlineStr">
        <is>
          <t xml:space="preserve"> </t>
        </is>
      </c>
    </row>
    <row r="19">
      <c r="A19" s="4" t="inlineStr">
        <is>
          <t>Property and equipment, gross</t>
        </is>
      </c>
      <c r="B19" s="7" t="n">
        <v>1252</v>
      </c>
      <c r="C19" s="6" t="n">
        <v>1023</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7" t="n">
        <v>3394</v>
      </c>
      <c r="C22" s="6" t="n">
        <v>3110</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estimated useful life</t>
        </is>
      </c>
      <c r="B25" s="4" t="inlineStr">
        <is>
          <t>7 years</t>
        </is>
      </c>
      <c r="C25" s="4" t="inlineStr">
        <is>
          <t xml:space="preserve"> </t>
        </is>
      </c>
    </row>
    <row r="26">
      <c r="A26" s="4" t="inlineStr">
        <is>
          <t>Property and equipment, gross</t>
        </is>
      </c>
      <c r="B26" s="7" t="n">
        <v>1296</v>
      </c>
      <c r="C26" s="6" t="n">
        <v>453</v>
      </c>
    </row>
    <row r="27">
      <c r="A27" s="4" t="inlineStr">
        <is>
          <t>Capitalize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5369</v>
      </c>
      <c r="C29" s="7" t="n">
        <v>2909</v>
      </c>
    </row>
    <row r="30">
      <c r="A30" s="4" t="inlineStr">
        <is>
          <t>Capitalize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fe</t>
        </is>
      </c>
      <c r="B32" s="4" t="inlineStr">
        <is>
          <t>3 years</t>
        </is>
      </c>
      <c r="C32" s="4" t="inlineStr">
        <is>
          <t xml:space="preserve"> </t>
        </is>
      </c>
    </row>
    <row r="33">
      <c r="A33" s="4" t="inlineStr">
        <is>
          <t>Capitalize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estimated useful life</t>
        </is>
      </c>
      <c r="B35" s="4" t="inlineStr">
        <is>
          <t>5 years</t>
        </is>
      </c>
      <c r="C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Depreciation expense</t>
        </is>
      </c>
      <c r="B4" s="5" t="n">
        <v>1.1</v>
      </c>
      <c r="C4" s="5" t="n">
        <v>0.7</v>
      </c>
      <c r="D4" s="5" t="n">
        <v>0.7</v>
      </c>
    </row>
    <row r="5">
      <c r="A5" s="4" t="inlineStr">
        <is>
          <t>Capitalized softwar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 capitalized</t>
        </is>
      </c>
      <c r="B7" s="5" t="n">
        <v>0.8</v>
      </c>
      <c r="C7" s="5" t="n">
        <v>0.1</v>
      </c>
      <c r="D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7" t="n">
        <v>9500</v>
      </c>
      <c r="C4" s="7" t="n">
        <v>9500</v>
      </c>
    </row>
    <row r="5">
      <c r="A5" s="4" t="inlineStr">
        <is>
          <t>Less: accumulated amortization</t>
        </is>
      </c>
      <c r="B5" s="6" t="n">
        <v>-9401</v>
      </c>
      <c r="C5" s="6" t="n">
        <v>-8901</v>
      </c>
    </row>
    <row r="6">
      <c r="A6" s="4" t="inlineStr">
        <is>
          <t>Total intangible assets, net</t>
        </is>
      </c>
      <c r="B6" s="7" t="n">
        <v>99</v>
      </c>
      <c r="C6" s="6" t="n">
        <v>599</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 (in years)</t>
        </is>
      </c>
      <c r="B9" s="4" t="inlineStr">
        <is>
          <t>8 years</t>
        </is>
      </c>
      <c r="C9" s="4" t="inlineStr">
        <is>
          <t xml:space="preserve"> </t>
        </is>
      </c>
    </row>
    <row r="10">
      <c r="A10" s="4" t="inlineStr">
        <is>
          <t>Intangible assets, gross</t>
        </is>
      </c>
      <c r="B10" s="7" t="n">
        <v>4000</v>
      </c>
      <c r="C10" s="6" t="n">
        <v>4000</v>
      </c>
    </row>
    <row r="11">
      <c r="A11" s="4" t="inlineStr">
        <is>
          <t>Physician Network</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in years)</t>
        </is>
      </c>
      <c r="B13" s="4" t="inlineStr">
        <is>
          <t>6 years</t>
        </is>
      </c>
      <c r="C13" s="4" t="inlineStr">
        <is>
          <t xml:space="preserve"> </t>
        </is>
      </c>
    </row>
    <row r="14">
      <c r="A14" s="4" t="inlineStr">
        <is>
          <t>Intangible assets, gross</t>
        </is>
      </c>
      <c r="B14" s="7" t="n">
        <v>3500</v>
      </c>
      <c r="C14" s="6" t="n">
        <v>3500</v>
      </c>
    </row>
    <row r="15">
      <c r="A15" s="4" t="inlineStr">
        <is>
          <t>Websit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in years)</t>
        </is>
      </c>
      <c r="B17" s="4" t="inlineStr">
        <is>
          <t>5 years</t>
        </is>
      </c>
      <c r="C17" s="4" t="inlineStr">
        <is>
          <t xml:space="preserve"> </t>
        </is>
      </c>
    </row>
    <row r="18">
      <c r="A18" s="4" t="inlineStr">
        <is>
          <t>Intangible assets, gross</t>
        </is>
      </c>
      <c r="B18" s="7" t="n">
        <v>2000</v>
      </c>
      <c r="C18" s="7" t="n">
        <v>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0.5</v>
      </c>
      <c r="C4" s="5" t="n">
        <v>0.6</v>
      </c>
      <c r="D4" s="5" t="n">
        <v>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99</v>
      </c>
      <c r="C3" s="4" t="inlineStr">
        <is>
          <t xml:space="preserve"> </t>
        </is>
      </c>
    </row>
    <row r="4">
      <c r="A4" s="4" t="inlineStr">
        <is>
          <t>Thereafter</t>
        </is>
      </c>
      <c r="B4" s="6" t="n">
        <v>0</v>
      </c>
      <c r="C4" s="4" t="inlineStr">
        <is>
          <t xml:space="preserve"> </t>
        </is>
      </c>
    </row>
    <row r="5">
      <c r="A5" s="4" t="inlineStr">
        <is>
          <t>Total intangible assets, net</t>
        </is>
      </c>
      <c r="B5" s="7" t="n">
        <v>99</v>
      </c>
      <c r="C5" s="7" t="n">
        <v>5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eases - Narrative (Details) $ in Millions</t>
        </is>
      </c>
      <c r="B1" s="2" t="inlineStr">
        <is>
          <t>1 Months Ended</t>
        </is>
      </c>
      <c r="C1" s="2" t="inlineStr">
        <is>
          <t>12 Months Ended</t>
        </is>
      </c>
    </row>
    <row r="2">
      <c r="B2" s="2" t="inlineStr">
        <is>
          <t>Feb. 28, 2022 ft²</t>
        </is>
      </c>
      <c r="C2" s="2" t="inlineStr">
        <is>
          <t>Dec. 31, 2022 USD ($)</t>
        </is>
      </c>
      <c r="D2" s="2" t="inlineStr">
        <is>
          <t>Dec. 31, 2021 USD ($)</t>
        </is>
      </c>
      <c r="E2" s="2" t="inlineStr">
        <is>
          <t>Dec. 31, 2020 USD ($)</t>
        </is>
      </c>
      <c r="F2" s="2" t="inlineStr">
        <is>
          <t>Mar. 31, 2030 USD ($)</t>
        </is>
      </c>
      <c r="G2" s="2" t="inlineStr">
        <is>
          <t>Jun. 30, 2029 USD ($)</t>
        </is>
      </c>
      <c r="H2" s="2" t="inlineStr">
        <is>
          <t>Mar. 31, 2029 USD ($)</t>
        </is>
      </c>
      <c r="I2" s="2" t="inlineStr">
        <is>
          <t>Mar. 31, 2025 USD ($)</t>
        </is>
      </c>
      <c r="J2" s="2" t="inlineStr">
        <is>
          <t>Mar. 31, 2024 USD ($)</t>
        </is>
      </c>
      <c r="K2" s="2" t="inlineStr">
        <is>
          <t>Sep. 30, 2019 USD ($)</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expense</t>
        </is>
      </c>
      <c r="B4" s="4" t="inlineStr">
        <is>
          <t xml:space="preserve"> </t>
        </is>
      </c>
      <c r="C4" s="5" t="n">
        <v>1.3</v>
      </c>
      <c r="D4" s="5" t="n">
        <v>1.3</v>
      </c>
      <c r="E4" s="5" t="n">
        <v>1.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outflows from operating activities attributable to operating leases</t>
        </is>
      </c>
      <c r="B5" s="4" t="inlineStr">
        <is>
          <t xml:space="preserve"> </t>
        </is>
      </c>
      <c r="C5" s="5" t="n">
        <v>1.3</v>
      </c>
      <c r="D5" s="5" t="n">
        <v>1.3</v>
      </c>
      <c r="E5" s="5" t="n">
        <v>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Base Rent Per Annum, First Term, Period</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rporate Headquarters Lease, New York, New York, September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essee, Operating Lease, Descrip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d area (in square feet) | ft²</t>
        </is>
      </c>
      <c r="B9" s="6" t="n">
        <v>252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rporate Headquarters Lease, New York, New York, September 2019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ssee, Operating Lease, Descri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base rent per annum</t>
        </is>
      </c>
      <c r="B12" s="4" t="inlineStr">
        <is>
          <t xml:space="preserve"> </t>
        </is>
      </c>
      <c r="C12" s="4" t="inlineStr">
        <is>
          <t xml:space="preserve"> </t>
        </is>
      </c>
      <c r="D12" s="4" t="inlineStr">
        <is>
          <t xml:space="preserve"> </t>
        </is>
      </c>
      <c r="E12" s="4" t="inlineStr">
        <is>
          <t xml:space="preserve"> </t>
        </is>
      </c>
      <c r="F12" s="4" t="inlineStr">
        <is>
          <t xml:space="preserve"> </t>
        </is>
      </c>
      <c r="G12" s="5" t="n">
        <v>1.6</v>
      </c>
      <c r="H12" s="4" t="inlineStr">
        <is>
          <t xml:space="preserve"> </t>
        </is>
      </c>
      <c r="I12" s="4" t="inlineStr">
        <is>
          <t xml:space="preserve"> </t>
        </is>
      </c>
      <c r="J12" s="4" t="inlineStr">
        <is>
          <t xml:space="preserve"> </t>
        </is>
      </c>
      <c r="K12" s="4" t="inlineStr">
        <is>
          <t xml:space="preserve"> </t>
        </is>
      </c>
    </row>
    <row r="13">
      <c r="A13" s="4" t="inlineStr">
        <is>
          <t>Corporate Headquarters Lease, New York, New York, September 2019 | Through Fifth Leas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ssee, Operating Lease, Descrip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base rent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v>
      </c>
    </row>
    <row r="16">
      <c r="A16" s="4" t="inlineStr">
        <is>
          <t>Corporate Headquarters Lease, New York, New York, September 2019 | After Fifth Leas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Operating Lease, Descrip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base rent per an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v>
      </c>
    </row>
    <row r="19">
      <c r="A19" s="4" t="inlineStr">
        <is>
          <t>Corporate Offices Lease One, New York, New York, February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ee, Operating Lease, Descrip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d area (in square feet) | ft²</t>
        </is>
      </c>
      <c r="B21" s="6" t="n">
        <v>240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rporate Offices Lease One, New York, New York, February 2022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Operating Lease, Descrip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base rent per ann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v>
      </c>
      <c r="I24" s="4" t="inlineStr">
        <is>
          <t xml:space="preserve"> </t>
        </is>
      </c>
      <c r="J24" s="5" t="n">
        <v>1.4</v>
      </c>
      <c r="K24" s="4" t="inlineStr">
        <is>
          <t xml:space="preserve"> </t>
        </is>
      </c>
    </row>
    <row r="25">
      <c r="A25" s="4" t="inlineStr">
        <is>
          <t>Corporate Offices Lease Two, New York, New York, February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Operating Lease, Descrip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d area (in square feet) | ft²</t>
        </is>
      </c>
      <c r="B27" s="6" t="n">
        <v>212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rporate Offices Lease Two, New York, New York, February 2022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ssee, Operating Lease, Descrip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base rent per annum</t>
        </is>
      </c>
      <c r="B30" s="4" t="inlineStr">
        <is>
          <t xml:space="preserve"> </t>
        </is>
      </c>
      <c r="C30" s="4" t="inlineStr">
        <is>
          <t xml:space="preserve"> </t>
        </is>
      </c>
      <c r="D30" s="4" t="inlineStr">
        <is>
          <t xml:space="preserve"> </t>
        </is>
      </c>
      <c r="E30" s="4" t="inlineStr">
        <is>
          <t xml:space="preserve"> </t>
        </is>
      </c>
      <c r="F30" s="5" t="n">
        <v>1.4</v>
      </c>
      <c r="G30" s="4" t="inlineStr">
        <is>
          <t xml:space="preserve"> </t>
        </is>
      </c>
      <c r="H30" s="4" t="inlineStr">
        <is>
          <t xml:space="preserve"> </t>
        </is>
      </c>
      <c r="I30" s="5" t="n">
        <v>1.3</v>
      </c>
      <c r="J30" s="4" t="inlineStr">
        <is>
          <t xml:space="preserve"> </t>
        </is>
      </c>
      <c r="K3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Operating Leases and Other Information (Details) - USD ($) $ in Thousands</t>
        </is>
      </c>
      <c r="B1" s="2" t="inlineStr">
        <is>
          <t>Dec. 31, 2022</t>
        </is>
      </c>
      <c r="C1" s="2" t="inlineStr">
        <is>
          <t>Dec. 31, 2021</t>
        </is>
      </c>
      <c r="D1" s="2" t="inlineStr">
        <is>
          <t>Jan. 01, 2020</t>
        </is>
      </c>
    </row>
    <row r="2">
      <c r="A2" s="3" t="inlineStr">
        <is>
          <t>Operating Leases</t>
        </is>
      </c>
      <c r="B2" s="4" t="inlineStr">
        <is>
          <t xml:space="preserve"> </t>
        </is>
      </c>
      <c r="C2" s="4" t="inlineStr">
        <is>
          <t xml:space="preserve"> </t>
        </is>
      </c>
      <c r="D2" s="4" t="inlineStr">
        <is>
          <t xml:space="preserve"> </t>
        </is>
      </c>
    </row>
    <row r="3">
      <c r="A3" s="4" t="inlineStr">
        <is>
          <t>Right-of-use asset</t>
        </is>
      </c>
      <c r="B3" s="7" t="n">
        <v>6903</v>
      </c>
      <c r="C3" s="7" t="n">
        <v>7805</v>
      </c>
      <c r="D3" s="7" t="n">
        <v>9500</v>
      </c>
    </row>
    <row r="4">
      <c r="A4" s="4" t="inlineStr">
        <is>
          <t>Short-term lease liabilities</t>
        </is>
      </c>
      <c r="B4" s="7" t="n">
        <v>1231</v>
      </c>
      <c r="C4" s="7" t="n">
        <v>1231</v>
      </c>
      <c r="D4" s="4" t="inlineStr">
        <is>
          <t xml:space="preserve"> </t>
        </is>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c r="D5" s="4" t="inlineStr">
        <is>
          <t xml:space="preserve"> </t>
        </is>
      </c>
    </row>
    <row r="6">
      <c r="A6" s="4" t="inlineStr">
        <is>
          <t>Long-term lease liabilities</t>
        </is>
      </c>
      <c r="B6" s="7" t="n">
        <v>6482</v>
      </c>
      <c r="C6" s="7" t="n">
        <v>7419</v>
      </c>
      <c r="D6" s="4" t="inlineStr">
        <is>
          <t xml:space="preserve"> </t>
        </is>
      </c>
    </row>
    <row r="7">
      <c r="A7" s="3" t="inlineStr">
        <is>
          <t>Other information</t>
        </is>
      </c>
      <c r="B7" s="4" t="inlineStr">
        <is>
          <t xml:space="preserve"> </t>
        </is>
      </c>
      <c r="C7" s="4" t="inlineStr">
        <is>
          <t xml:space="preserve"> </t>
        </is>
      </c>
      <c r="D7" s="4" t="inlineStr">
        <is>
          <t xml:space="preserve"> </t>
        </is>
      </c>
    </row>
    <row r="8">
      <c r="A8" s="4" t="inlineStr">
        <is>
          <t>Weighted average remaining lease term, operating lease</t>
        </is>
      </c>
      <c r="B8" s="4" t="inlineStr">
        <is>
          <t>6 years 4 months 24 days</t>
        </is>
      </c>
      <c r="C8" s="4" t="inlineStr">
        <is>
          <t xml:space="preserve"> </t>
        </is>
      </c>
      <c r="D8" s="4" t="inlineStr">
        <is>
          <t xml:space="preserve"> </t>
        </is>
      </c>
    </row>
    <row r="9">
      <c r="A9" s="4" t="inlineStr">
        <is>
          <t>Weighted average discount rate, operating lease</t>
        </is>
      </c>
      <c r="B9" s="12" t="n">
        <v>0.0429</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Dec. 31, 2022</t>
        </is>
      </c>
      <c r="C1" s="2" t="inlineStr">
        <is>
          <t>Dec. 31, 2021</t>
        </is>
      </c>
      <c r="D1" s="2" t="inlineStr">
        <is>
          <t>Jan. 01, 2020</t>
        </is>
      </c>
    </row>
    <row r="2">
      <c r="A2" s="3" t="inlineStr">
        <is>
          <t>Leases [Abstract]</t>
        </is>
      </c>
      <c r="B2" s="4" t="inlineStr">
        <is>
          <t xml:space="preserve"> </t>
        </is>
      </c>
      <c r="C2" s="4" t="inlineStr">
        <is>
          <t xml:space="preserve"> </t>
        </is>
      </c>
      <c r="D2" s="4" t="inlineStr">
        <is>
          <t xml:space="preserve"> </t>
        </is>
      </c>
    </row>
    <row r="3">
      <c r="A3" s="4" t="inlineStr">
        <is>
          <t>2023</t>
        </is>
      </c>
      <c r="B3" s="7" t="n">
        <v>1286</v>
      </c>
      <c r="C3" s="4" t="inlineStr">
        <is>
          <t xml:space="preserve"> </t>
        </is>
      </c>
      <c r="D3" s="4" t="inlineStr">
        <is>
          <t xml:space="preserve"> </t>
        </is>
      </c>
    </row>
    <row r="4">
      <c r="A4" s="4" t="inlineStr">
        <is>
          <t>2024</t>
        </is>
      </c>
      <c r="B4" s="6" t="n">
        <v>1326</v>
      </c>
      <c r="C4" s="4" t="inlineStr">
        <is>
          <t xml:space="preserve"> </t>
        </is>
      </c>
      <c r="D4" s="4" t="inlineStr">
        <is>
          <t xml:space="preserve"> </t>
        </is>
      </c>
    </row>
    <row r="5">
      <c r="A5" s="4" t="inlineStr">
        <is>
          <t>2025</t>
        </is>
      </c>
      <c r="B5" s="6" t="n">
        <v>1407</v>
      </c>
      <c r="C5" s="4" t="inlineStr">
        <is>
          <t xml:space="preserve"> </t>
        </is>
      </c>
      <c r="D5" s="4" t="inlineStr">
        <is>
          <t xml:space="preserve"> </t>
        </is>
      </c>
    </row>
    <row r="6">
      <c r="A6" s="4" t="inlineStr">
        <is>
          <t>2026</t>
        </is>
      </c>
      <c r="B6" s="6" t="n">
        <v>1407</v>
      </c>
      <c r="C6" s="4" t="inlineStr">
        <is>
          <t xml:space="preserve"> </t>
        </is>
      </c>
      <c r="D6" s="4" t="inlineStr">
        <is>
          <t xml:space="preserve"> </t>
        </is>
      </c>
    </row>
    <row r="7">
      <c r="A7" s="4" t="inlineStr">
        <is>
          <t>2027</t>
        </is>
      </c>
      <c r="B7" s="6" t="n">
        <v>1407</v>
      </c>
      <c r="C7" s="4" t="inlineStr">
        <is>
          <t xml:space="preserve"> </t>
        </is>
      </c>
      <c r="D7" s="4" t="inlineStr">
        <is>
          <t xml:space="preserve"> </t>
        </is>
      </c>
    </row>
    <row r="8">
      <c r="A8" s="4" t="inlineStr">
        <is>
          <t>Thereafter</t>
        </is>
      </c>
      <c r="B8" s="6" t="n">
        <v>1993</v>
      </c>
      <c r="C8" s="4" t="inlineStr">
        <is>
          <t xml:space="preserve"> </t>
        </is>
      </c>
      <c r="D8" s="4" t="inlineStr">
        <is>
          <t xml:space="preserve"> </t>
        </is>
      </c>
    </row>
    <row r="9">
      <c r="A9" s="4" t="inlineStr">
        <is>
          <t>Total undiscounted lease payments</t>
        </is>
      </c>
      <c r="B9" s="6" t="n">
        <v>8826</v>
      </c>
      <c r="C9" s="4" t="inlineStr">
        <is>
          <t xml:space="preserve"> </t>
        </is>
      </c>
      <c r="D9" s="4" t="inlineStr">
        <is>
          <t xml:space="preserve"> </t>
        </is>
      </c>
    </row>
    <row r="10">
      <c r="A10" s="4" t="inlineStr">
        <is>
          <t>Less: imputed interest</t>
        </is>
      </c>
      <c r="B10" s="6" t="n">
        <v>1113</v>
      </c>
      <c r="C10" s="4" t="inlineStr">
        <is>
          <t xml:space="preserve"> </t>
        </is>
      </c>
      <c r="D10" s="4" t="inlineStr">
        <is>
          <t xml:space="preserve"> </t>
        </is>
      </c>
    </row>
    <row r="11">
      <c r="A11" s="4" t="inlineStr">
        <is>
          <t>Present value of lease liabilities</t>
        </is>
      </c>
      <c r="B11" s="6" t="n">
        <v>7713</v>
      </c>
      <c r="C11" s="4" t="inlineStr">
        <is>
          <t xml:space="preserve"> </t>
        </is>
      </c>
      <c r="D11" s="7" t="n">
        <v>9900</v>
      </c>
    </row>
    <row r="12">
      <c r="A12" s="4" t="inlineStr">
        <is>
          <t>Short-term lease liabilities</t>
        </is>
      </c>
      <c r="B12" s="6" t="n">
        <v>1231</v>
      </c>
      <c r="C12" s="7" t="n">
        <v>1231</v>
      </c>
      <c r="D12" s="4" t="inlineStr">
        <is>
          <t xml:space="preserve"> </t>
        </is>
      </c>
    </row>
    <row r="13">
      <c r="A13" s="4" t="inlineStr">
        <is>
          <t>Operating lease noncurrent liabilities</t>
        </is>
      </c>
      <c r="B13" s="7" t="n">
        <v>6482</v>
      </c>
      <c r="C13" s="7" t="n">
        <v>7419</v>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laims payable</t>
        </is>
      </c>
      <c r="B3" s="7" t="n">
        <v>31139</v>
      </c>
      <c r="C3" s="7" t="n">
        <v>19998</v>
      </c>
    </row>
    <row r="4">
      <c r="A4" s="4" t="inlineStr">
        <is>
          <t>Accrued compensation</t>
        </is>
      </c>
      <c r="B4" s="6" t="n">
        <v>7706</v>
      </c>
      <c r="C4" s="6" t="n">
        <v>10089</v>
      </c>
    </row>
    <row r="5">
      <c r="A5" s="4" t="inlineStr">
        <is>
          <t>Accrued commission</t>
        </is>
      </c>
      <c r="B5" s="7" t="n">
        <v>2832</v>
      </c>
      <c r="C5" s="7" t="n">
        <v>3092</v>
      </c>
    </row>
    <row r="6">
      <c r="A6" s="4" t="inlineStr">
        <is>
          <t>Operating Lease, Liability, Current, Statement of Financial Position [Extensible Enumeration]</t>
        </is>
      </c>
      <c r="B6" s="4" t="inlineStr">
        <is>
          <t>Total accrued expenses and other current liabilities</t>
        </is>
      </c>
      <c r="C6" s="4" t="inlineStr">
        <is>
          <t>Total accrued expenses and other current liabilities</t>
        </is>
      </c>
    </row>
    <row r="7">
      <c r="A7" s="4" t="inlineStr">
        <is>
          <t>Operating lease current liabilities</t>
        </is>
      </c>
      <c r="B7" s="7" t="n">
        <v>1231</v>
      </c>
      <c r="C7" s="7" t="n">
        <v>1231</v>
      </c>
    </row>
    <row r="8">
      <c r="A8" s="4" t="inlineStr">
        <is>
          <t>Professional fees</t>
        </is>
      </c>
      <c r="B8" s="6" t="n">
        <v>861</v>
      </c>
      <c r="C8" s="6" t="n">
        <v>843</v>
      </c>
    </row>
    <row r="9">
      <c r="A9" s="4" t="inlineStr">
        <is>
          <t>Other</t>
        </is>
      </c>
      <c r="B9" s="6" t="n">
        <v>6480</v>
      </c>
      <c r="C9" s="6" t="n">
        <v>2172</v>
      </c>
    </row>
    <row r="10">
      <c r="A10" s="4" t="inlineStr">
        <is>
          <t>Total accrued expenses and other current liabilities</t>
        </is>
      </c>
      <c r="B10" s="7" t="n">
        <v>50249</v>
      </c>
      <c r="C10" s="7" t="n">
        <v>374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14321</v>
      </c>
      <c r="C4" s="7" t="n">
        <v>205371</v>
      </c>
      <c r="D4" s="7" t="n">
        <v>195004</v>
      </c>
      <c r="E4" s="7" t="n">
        <v>172217</v>
      </c>
      <c r="F4" s="7" t="n">
        <v>127553</v>
      </c>
      <c r="G4" s="7" t="n">
        <v>122284</v>
      </c>
      <c r="H4" s="7" t="n">
        <v>128651</v>
      </c>
      <c r="I4" s="7" t="n">
        <v>122133</v>
      </c>
      <c r="J4" s="7" t="n">
        <v>786913</v>
      </c>
      <c r="K4" s="7" t="n">
        <v>500621</v>
      </c>
      <c r="L4" s="7" t="n">
        <v>344858</v>
      </c>
    </row>
    <row r="5">
      <c r="A5" s="4" t="inlineStr">
        <is>
          <t>Cost of services</t>
        </is>
      </c>
      <c r="B5" s="6" t="n">
        <v>169827</v>
      </c>
      <c r="C5" s="6" t="n">
        <v>159376</v>
      </c>
      <c r="D5" s="6" t="n">
        <v>151117</v>
      </c>
      <c r="E5" s="6" t="n">
        <v>139268</v>
      </c>
      <c r="F5" s="6" t="n">
        <v>102438</v>
      </c>
      <c r="G5" s="6" t="n">
        <v>93792</v>
      </c>
      <c r="H5" s="6" t="n">
        <v>99030</v>
      </c>
      <c r="I5" s="6" t="n">
        <v>93226</v>
      </c>
      <c r="J5" s="6" t="n">
        <v>619588</v>
      </c>
      <c r="K5" s="6" t="n">
        <v>388486</v>
      </c>
      <c r="L5" s="6" t="n">
        <v>274799</v>
      </c>
    </row>
    <row r="6">
      <c r="A6" s="4" t="inlineStr">
        <is>
          <t>Gross profit</t>
        </is>
      </c>
      <c r="B6" s="6" t="n">
        <v>44494</v>
      </c>
      <c r="C6" s="6" t="n">
        <v>45995</v>
      </c>
      <c r="D6" s="6" t="n">
        <v>43887</v>
      </c>
      <c r="E6" s="6" t="n">
        <v>32949</v>
      </c>
      <c r="F6" s="6" t="n">
        <v>25115</v>
      </c>
      <c r="G6" s="6" t="n">
        <v>28492</v>
      </c>
      <c r="H6" s="6" t="n">
        <v>29621</v>
      </c>
      <c r="I6" s="6" t="n">
        <v>28907</v>
      </c>
      <c r="J6" s="6" t="n">
        <v>167325</v>
      </c>
      <c r="K6" s="6" t="n">
        <v>112135</v>
      </c>
      <c r="L6" s="6" t="n">
        <v>70059</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and marketing</t>
        </is>
      </c>
      <c r="B8" s="6" t="n">
        <v>12980</v>
      </c>
      <c r="C8" s="6" t="n">
        <v>11166</v>
      </c>
      <c r="D8" s="6" t="n">
        <v>11496</v>
      </c>
      <c r="E8" s="6" t="n">
        <v>10015</v>
      </c>
      <c r="F8" s="6" t="n">
        <v>7696</v>
      </c>
      <c r="G8" s="6" t="n">
        <v>4441</v>
      </c>
      <c r="H8" s="6" t="n">
        <v>4028</v>
      </c>
      <c r="I8" s="6" t="n">
        <v>4014</v>
      </c>
      <c r="J8" s="6" t="n">
        <v>45657</v>
      </c>
      <c r="K8" s="6" t="n">
        <v>20179</v>
      </c>
      <c r="L8" s="6" t="n">
        <v>15006</v>
      </c>
    </row>
    <row r="9">
      <c r="A9" s="4" t="inlineStr">
        <is>
          <t>General and administrative</t>
        </is>
      </c>
      <c r="B9" s="6" t="n">
        <v>28208</v>
      </c>
      <c r="C9" s="6" t="n">
        <v>23574</v>
      </c>
      <c r="D9" s="6" t="n">
        <v>23553</v>
      </c>
      <c r="E9" s="6" t="n">
        <v>22992</v>
      </c>
      <c r="F9" s="6" t="n">
        <v>17607</v>
      </c>
      <c r="G9" s="6" t="n">
        <v>14986</v>
      </c>
      <c r="H9" s="6" t="n">
        <v>13937</v>
      </c>
      <c r="I9" s="6" t="n">
        <v>13086</v>
      </c>
      <c r="J9" s="6" t="n">
        <v>98327</v>
      </c>
      <c r="K9" s="6" t="n">
        <v>59616</v>
      </c>
      <c r="L9" s="6" t="n">
        <v>46705</v>
      </c>
    </row>
    <row r="10">
      <c r="A10" s="4" t="inlineStr">
        <is>
          <t>Total operating expenses</t>
        </is>
      </c>
      <c r="B10" s="6" t="n">
        <v>41188</v>
      </c>
      <c r="C10" s="6" t="n">
        <v>34740</v>
      </c>
      <c r="D10" s="6" t="n">
        <v>35049</v>
      </c>
      <c r="E10" s="6" t="n">
        <v>33007</v>
      </c>
      <c r="F10" s="6" t="n">
        <v>25303</v>
      </c>
      <c r="G10" s="6" t="n">
        <v>19427</v>
      </c>
      <c r="H10" s="6" t="n">
        <v>17965</v>
      </c>
      <c r="I10" s="6" t="n">
        <v>17100</v>
      </c>
      <c r="J10" s="6" t="n">
        <v>143984</v>
      </c>
      <c r="K10" s="6" t="n">
        <v>79795</v>
      </c>
      <c r="L10" s="6" t="n">
        <v>61711</v>
      </c>
    </row>
    <row r="11">
      <c r="A11" s="4" t="inlineStr">
        <is>
          <t>Income from operations</t>
        </is>
      </c>
      <c r="B11" s="6" t="n">
        <v>3306</v>
      </c>
      <c r="C11" s="6" t="n">
        <v>11255</v>
      </c>
      <c r="D11" s="6" t="n">
        <v>8838</v>
      </c>
      <c r="E11" s="6" t="n">
        <v>-58</v>
      </c>
      <c r="F11" s="6" t="n">
        <v>-188</v>
      </c>
      <c r="G11" s="6" t="n">
        <v>9065</v>
      </c>
      <c r="H11" s="6" t="n">
        <v>11656</v>
      </c>
      <c r="I11" s="6" t="n">
        <v>11807</v>
      </c>
      <c r="J11" s="6" t="n">
        <v>23341</v>
      </c>
      <c r="K11" s="6" t="n">
        <v>32340</v>
      </c>
      <c r="L11" s="6" t="n">
        <v>8348</v>
      </c>
    </row>
    <row r="12">
      <c r="A12" s="3" t="inlineStr">
        <is>
          <t>Other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income (expense), net</t>
        </is>
      </c>
      <c r="B13" s="6" t="n">
        <v>275</v>
      </c>
      <c r="C13" s="6" t="n">
        <v>82</v>
      </c>
      <c r="D13" s="6" t="n">
        <v>25</v>
      </c>
      <c r="E13" s="6" t="n">
        <v>-96</v>
      </c>
      <c r="F13" s="6" t="n">
        <v>-293</v>
      </c>
      <c r="G13" s="6" t="n">
        <v>-92</v>
      </c>
      <c r="H13" s="6" t="n">
        <v>12</v>
      </c>
      <c r="I13" s="6" t="n">
        <v>7</v>
      </c>
      <c r="J13" s="6" t="n">
        <v>286</v>
      </c>
      <c r="K13" s="6" t="n">
        <v>-366</v>
      </c>
      <c r="L13" s="6" t="n">
        <v>210</v>
      </c>
    </row>
    <row r="14">
      <c r="A14" s="4" t="inlineStr">
        <is>
          <t>Interest income, net</t>
        </is>
      </c>
      <c r="B14" s="6" t="n">
        <v>560</v>
      </c>
      <c r="C14" s="6" t="n">
        <v>202</v>
      </c>
      <c r="D14" s="6" t="n">
        <v>40</v>
      </c>
      <c r="E14" s="6" t="n">
        <v>12</v>
      </c>
      <c r="F14" s="6" t="n">
        <v>83</v>
      </c>
      <c r="G14" s="6" t="n">
        <v>144</v>
      </c>
      <c r="H14" s="6" t="n">
        <v>252</v>
      </c>
      <c r="I14" s="6" t="n">
        <v>-18</v>
      </c>
      <c r="J14" s="6" t="n">
        <v>814</v>
      </c>
      <c r="K14" s="6" t="n">
        <v>461</v>
      </c>
      <c r="L14" s="6" t="n">
        <v>121</v>
      </c>
    </row>
    <row r="15">
      <c r="A15" s="4" t="inlineStr">
        <is>
          <t>Total other income, net</t>
        </is>
      </c>
      <c r="B15" s="6" t="n">
        <v>835</v>
      </c>
      <c r="C15" s="6" t="n">
        <v>284</v>
      </c>
      <c r="D15" s="6" t="n">
        <v>65</v>
      </c>
      <c r="E15" s="6" t="n">
        <v>-84</v>
      </c>
      <c r="F15" s="6" t="n">
        <v>-210</v>
      </c>
      <c r="G15" s="6" t="n">
        <v>52</v>
      </c>
      <c r="H15" s="6" t="n">
        <v>264</v>
      </c>
      <c r="I15" s="6" t="n">
        <v>-11</v>
      </c>
      <c r="J15" s="6" t="n">
        <v>1100</v>
      </c>
      <c r="K15" s="6" t="n">
        <v>95</v>
      </c>
      <c r="L15" s="6" t="n">
        <v>331</v>
      </c>
    </row>
    <row r="16">
      <c r="A16" s="4" t="inlineStr">
        <is>
          <t>Income before income taxes</t>
        </is>
      </c>
      <c r="B16" s="6" t="n">
        <v>4141</v>
      </c>
      <c r="C16" s="6" t="n">
        <v>11539</v>
      </c>
      <c r="D16" s="6" t="n">
        <v>8903</v>
      </c>
      <c r="E16" s="6" t="n">
        <v>-142</v>
      </c>
      <c r="F16" s="6" t="n">
        <v>-398</v>
      </c>
      <c r="G16" s="6" t="n">
        <v>9117</v>
      </c>
      <c r="H16" s="6" t="n">
        <v>11920</v>
      </c>
      <c r="I16" s="6" t="n">
        <v>11796</v>
      </c>
      <c r="J16" s="6" t="n">
        <v>24441</v>
      </c>
      <c r="K16" s="6" t="n">
        <v>32435</v>
      </c>
      <c r="L16" s="6" t="n">
        <v>8679</v>
      </c>
    </row>
    <row r="17">
      <c r="A17" s="4" t="inlineStr">
        <is>
          <t>Benefit for income taxes</t>
        </is>
      </c>
      <c r="B17" s="6" t="n">
        <v>-733</v>
      </c>
      <c r="C17" s="6" t="n">
        <v>1672</v>
      </c>
      <c r="D17" s="6" t="n">
        <v>-135</v>
      </c>
      <c r="E17" s="6" t="n">
        <v>5113</v>
      </c>
      <c r="F17" s="6" t="n">
        <v>15478</v>
      </c>
      <c r="G17" s="6" t="n">
        <v>7679</v>
      </c>
      <c r="H17" s="6" t="n">
        <v>6807</v>
      </c>
      <c r="I17" s="6" t="n">
        <v>3370</v>
      </c>
      <c r="J17" s="6" t="n">
        <v>5917</v>
      </c>
      <c r="K17" s="6" t="n">
        <v>33334</v>
      </c>
      <c r="L17" s="6" t="n">
        <v>37780</v>
      </c>
    </row>
    <row r="18">
      <c r="A18" s="4" t="inlineStr">
        <is>
          <t>Net income</t>
        </is>
      </c>
      <c r="B18" s="7" t="n">
        <v>3408</v>
      </c>
      <c r="C18" s="7" t="n">
        <v>13211</v>
      </c>
      <c r="D18" s="7" t="n">
        <v>8768</v>
      </c>
      <c r="E18" s="7" t="n">
        <v>4971</v>
      </c>
      <c r="F18" s="7" t="n">
        <v>15080</v>
      </c>
      <c r="G18" s="7" t="n">
        <v>16796</v>
      </c>
      <c r="H18" s="7" t="n">
        <v>18727</v>
      </c>
      <c r="I18" s="7" t="n">
        <v>15166</v>
      </c>
      <c r="J18" s="7" t="n">
        <v>30358</v>
      </c>
      <c r="K18" s="7" t="n">
        <v>65769</v>
      </c>
      <c r="L18" s="7" t="n">
        <v>46459</v>
      </c>
    </row>
    <row r="19">
      <c r="A19" s="3" t="inlineStr">
        <is>
          <t>Net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c (in dollars per share)</t>
        </is>
      </c>
      <c r="B20" s="9" t="n">
        <v>0.04</v>
      </c>
      <c r="C20" s="9" t="n">
        <v>0.14</v>
      </c>
      <c r="D20" s="9" t="n">
        <v>0.1</v>
      </c>
      <c r="E20" s="9" t="n">
        <v>0.05</v>
      </c>
      <c r="F20" s="9" t="n">
        <v>0.17</v>
      </c>
      <c r="G20" s="9" t="n">
        <v>0.19</v>
      </c>
      <c r="H20" s="9" t="n">
        <v>0.21</v>
      </c>
      <c r="I20" s="9" t="n">
        <v>0.17</v>
      </c>
      <c r="J20" s="9" t="n">
        <v>0.33</v>
      </c>
      <c r="K20" s="9" t="n">
        <v>0.74</v>
      </c>
      <c r="L20" s="9" t="n">
        <v>0.54</v>
      </c>
    </row>
    <row r="21">
      <c r="A21" s="4" t="inlineStr">
        <is>
          <t>Diluted (in dollars per share)</t>
        </is>
      </c>
      <c r="B21" s="9" t="n">
        <v>0.03</v>
      </c>
      <c r="C21" s="9" t="n">
        <v>0.13</v>
      </c>
      <c r="D21" s="9" t="n">
        <v>0.09</v>
      </c>
      <c r="E21" s="9" t="n">
        <v>0.05</v>
      </c>
      <c r="F21" s="9" t="n">
        <v>0.15</v>
      </c>
      <c r="G21" s="9" t="n">
        <v>0.17</v>
      </c>
      <c r="H21" s="9" t="n">
        <v>0.19</v>
      </c>
      <c r="I21" s="9" t="n">
        <v>0.15</v>
      </c>
      <c r="J21" s="9" t="n">
        <v>0.3</v>
      </c>
      <c r="K21" s="9" t="n">
        <v>0.66</v>
      </c>
      <c r="L21" s="9" t="n">
        <v>0.47</v>
      </c>
    </row>
    <row r="22">
      <c r="A22" s="3" t="inlineStr">
        <is>
          <t>Weighted-average shares used in computing net incom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ic (in shares)</t>
        </is>
      </c>
      <c r="B23" s="6" t="n">
        <v>93056297</v>
      </c>
      <c r="C23" s="6" t="n">
        <v>92316022</v>
      </c>
      <c r="D23" s="6" t="n">
        <v>91964978</v>
      </c>
      <c r="E23" s="6" t="n">
        <v>91410368</v>
      </c>
      <c r="F23" s="6" t="n">
        <v>90537077</v>
      </c>
      <c r="G23" s="6" t="n">
        <v>89571226</v>
      </c>
      <c r="H23" s="6" t="n">
        <v>88165158</v>
      </c>
      <c r="I23" s="6" t="n">
        <v>87404287</v>
      </c>
      <c r="J23" s="6" t="n">
        <v>92195068</v>
      </c>
      <c r="K23" s="6" t="n">
        <v>89105562</v>
      </c>
      <c r="L23" s="6" t="n">
        <v>85722670</v>
      </c>
    </row>
    <row r="24">
      <c r="A24" s="4" t="inlineStr">
        <is>
          <t>Diluted (in shares)</t>
        </is>
      </c>
      <c r="B24" s="6" t="n">
        <v>100059687</v>
      </c>
      <c r="C24" s="6" t="n">
        <v>99819801</v>
      </c>
      <c r="D24" s="6" t="n">
        <v>99672769</v>
      </c>
      <c r="E24" s="6" t="n">
        <v>99935735</v>
      </c>
      <c r="F24" s="6" t="n">
        <v>100321297</v>
      </c>
      <c r="G24" s="6" t="n">
        <v>100370331</v>
      </c>
      <c r="H24" s="6" t="n">
        <v>99808085</v>
      </c>
      <c r="I24" s="6" t="n">
        <v>100106497</v>
      </c>
      <c r="J24" s="6" t="n">
        <v>99957173</v>
      </c>
      <c r="K24" s="6" t="n">
        <v>100358047</v>
      </c>
      <c r="L24" s="6" t="n">
        <v>99055526</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Debt (Details) - Line of Credit - Silicon Valley Bank Revolving Line of Credit $ in Thousands</t>
        </is>
      </c>
      <c r="B1" s="2" t="inlineStr">
        <is>
          <t>1 Months Ended</t>
        </is>
      </c>
      <c r="C1" s="2" t="inlineStr">
        <is>
          <t>12 Months Ended</t>
        </is>
      </c>
    </row>
    <row r="2">
      <c r="B2" s="2" t="inlineStr">
        <is>
          <t>Jun. 30, 2018 USD ($) installment</t>
        </is>
      </c>
      <c r="C2" s="2" t="inlineStr">
        <is>
          <t>Dec. 31, 2021 USD ($)</t>
        </is>
      </c>
      <c r="D2" s="2" t="inlineStr">
        <is>
          <t>Dec. 31, 2020 USD ($)</t>
        </is>
      </c>
    </row>
    <row r="3">
      <c r="A3" s="3" t="inlineStr">
        <is>
          <t>Short-term Debt [Line Items]</t>
        </is>
      </c>
      <c r="B3" s="4" t="inlineStr">
        <is>
          <t xml:space="preserve"> </t>
        </is>
      </c>
      <c r="C3" s="4" t="inlineStr">
        <is>
          <t xml:space="preserve"> </t>
        </is>
      </c>
      <c r="D3" s="4" t="inlineStr">
        <is>
          <t xml:space="preserve"> </t>
        </is>
      </c>
    </row>
    <row r="4">
      <c r="A4" s="4" t="inlineStr">
        <is>
          <t>Maximum borrowing capacity</t>
        </is>
      </c>
      <c r="B4" s="7" t="n">
        <v>15000</v>
      </c>
      <c r="C4" s="4" t="inlineStr">
        <is>
          <t xml:space="preserve"> </t>
        </is>
      </c>
      <c r="D4" s="4" t="inlineStr">
        <is>
          <t xml:space="preserve"> </t>
        </is>
      </c>
    </row>
    <row r="5">
      <c r="A5" s="4" t="inlineStr">
        <is>
          <t>Advance rate upon which the borrowing capacity is based</t>
        </is>
      </c>
      <c r="B5" s="10" t="n">
        <v>0.8</v>
      </c>
      <c r="C5" s="4" t="inlineStr">
        <is>
          <t xml:space="preserve"> </t>
        </is>
      </c>
      <c r="D5" s="4" t="inlineStr">
        <is>
          <t xml:space="preserve"> </t>
        </is>
      </c>
    </row>
    <row r="6">
      <c r="A6" s="4" t="inlineStr">
        <is>
          <t>Threshold period of accounts receivable aging</t>
        </is>
      </c>
      <c r="B6" s="4" t="inlineStr">
        <is>
          <t>90 days</t>
        </is>
      </c>
      <c r="C6" s="4" t="inlineStr">
        <is>
          <t xml:space="preserve"> </t>
        </is>
      </c>
      <c r="D6" s="4" t="inlineStr">
        <is>
          <t xml:space="preserve"> </t>
        </is>
      </c>
    </row>
    <row r="7">
      <c r="A7" s="4" t="inlineStr">
        <is>
          <t>Commitment fee</t>
        </is>
      </c>
      <c r="B7" s="7" t="n">
        <v>225</v>
      </c>
      <c r="C7" s="4" t="inlineStr">
        <is>
          <t xml:space="preserve"> </t>
        </is>
      </c>
      <c r="D7" s="4" t="inlineStr">
        <is>
          <t xml:space="preserve"> </t>
        </is>
      </c>
    </row>
    <row r="8">
      <c r="A8" s="4" t="inlineStr">
        <is>
          <t>Commitment fee, number of installments | installment</t>
        </is>
      </c>
      <c r="B8" s="6" t="n">
        <v>3</v>
      </c>
      <c r="C8" s="4" t="inlineStr">
        <is>
          <t xml:space="preserve"> </t>
        </is>
      </c>
      <c r="D8" s="4" t="inlineStr">
        <is>
          <t xml:space="preserve"> </t>
        </is>
      </c>
    </row>
    <row r="9">
      <c r="A9" s="4" t="inlineStr">
        <is>
          <t>Commitment fee, installment amount</t>
        </is>
      </c>
      <c r="B9" s="7" t="n">
        <v>75000</v>
      </c>
      <c r="C9" s="4" t="inlineStr">
        <is>
          <t xml:space="preserve"> </t>
        </is>
      </c>
      <c r="D9" s="4" t="inlineStr">
        <is>
          <t xml:space="preserve"> </t>
        </is>
      </c>
    </row>
    <row r="10">
      <c r="A10" s="4" t="inlineStr">
        <is>
          <t>First commitment fee due period</t>
        </is>
      </c>
      <c r="B10" s="4" t="inlineStr">
        <is>
          <t>1 year</t>
        </is>
      </c>
      <c r="C10" s="4" t="inlineStr">
        <is>
          <t xml:space="preserve"> </t>
        </is>
      </c>
      <c r="D10" s="4" t="inlineStr">
        <is>
          <t xml:space="preserve"> </t>
        </is>
      </c>
    </row>
    <row r="11">
      <c r="A11" s="4" t="inlineStr">
        <is>
          <t>Debt instrument, covenant, unrestricted cash balance, minimum</t>
        </is>
      </c>
      <c r="B11" s="7" t="n">
        <v>5000</v>
      </c>
      <c r="C11" s="4" t="inlineStr">
        <is>
          <t xml:space="preserve"> </t>
        </is>
      </c>
      <c r="D11" s="4" t="inlineStr">
        <is>
          <t xml:space="preserve"> </t>
        </is>
      </c>
    </row>
    <row r="12">
      <c r="A12" s="4" t="inlineStr">
        <is>
          <t>Interest rate</t>
        </is>
      </c>
      <c r="B12" s="12" t="n">
        <v>0.0475</v>
      </c>
      <c r="C12" s="4" t="inlineStr">
        <is>
          <t xml:space="preserve"> </t>
        </is>
      </c>
      <c r="D12" s="4" t="inlineStr">
        <is>
          <t xml:space="preserve"> </t>
        </is>
      </c>
    </row>
    <row r="13">
      <c r="A13" s="4" t="inlineStr">
        <is>
          <t>Interest expense</t>
        </is>
      </c>
      <c r="B13" s="4" t="inlineStr">
        <is>
          <t xml:space="preserve"> </t>
        </is>
      </c>
      <c r="C13" s="7" t="n">
        <v>38</v>
      </c>
      <c r="D13" s="7" t="n">
        <v>75</v>
      </c>
    </row>
    <row r="14">
      <c r="A14" s="4" t="inlineStr">
        <is>
          <t>Prime Rate</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Variable rate spread</t>
        </is>
      </c>
      <c r="B16" s="12" t="n">
        <v>0.00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40" customWidth="1" min="5" max="5"/>
  </cols>
  <sheetData>
    <row r="1">
      <c r="A1" s="1" t="inlineStr">
        <is>
          <t>Stockholders' Equity - Narrative (Details) $ / shares in Units, $ in Millions</t>
        </is>
      </c>
      <c r="C1" s="2" t="inlineStr">
        <is>
          <t>12 Months Ended</t>
        </is>
      </c>
    </row>
    <row r="2">
      <c r="B2" s="2" t="inlineStr">
        <is>
          <t>Oct. 31, 2019 shares</t>
        </is>
      </c>
      <c r="C2" s="2" t="inlineStr">
        <is>
          <t>Dec. 31, 2022 USD ($) vote $ / shares shares</t>
        </is>
      </c>
      <c r="D2" s="2" t="inlineStr">
        <is>
          <t>Dec. 31, 2021 USD ($) $ / shares shares</t>
        </is>
      </c>
      <c r="E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voting rights per share (in votes) | vote</t>
        </is>
      </c>
      <c r="B4" s="4" t="inlineStr">
        <is>
          <t xml:space="preserve"> </t>
        </is>
      </c>
      <c r="C4" s="6" t="n">
        <v>1</v>
      </c>
      <c r="D4" s="4" t="inlineStr">
        <is>
          <t xml:space="preserve"> </t>
        </is>
      </c>
      <c r="E4" s="4" t="inlineStr">
        <is>
          <t xml:space="preserve"> </t>
        </is>
      </c>
    </row>
    <row r="5">
      <c r="A5" s="4" t="inlineStr">
        <is>
          <t>Treasury stock (in shares)</t>
        </is>
      </c>
      <c r="B5" s="4" t="inlineStr">
        <is>
          <t xml:space="preserve"> </t>
        </is>
      </c>
      <c r="C5" s="6" t="n">
        <v>615980</v>
      </c>
      <c r="D5" s="6" t="n">
        <v>615980</v>
      </c>
      <c r="E5" s="6" t="n">
        <v>615980</v>
      </c>
    </row>
    <row r="6">
      <c r="A6" s="4" t="inlineStr">
        <is>
          <t>Incentive stock options and non-statutory stock options, exercise price to fair value of common stock, maximum</t>
        </is>
      </c>
      <c r="B6" s="10" t="n">
        <v>1</v>
      </c>
      <c r="C6" s="4" t="inlineStr">
        <is>
          <t xml:space="preserve"> </t>
        </is>
      </c>
      <c r="D6" s="4" t="inlineStr">
        <is>
          <t xml:space="preserve"> </t>
        </is>
      </c>
      <c r="E6" s="4" t="inlineStr">
        <is>
          <t xml:space="preserve"> </t>
        </is>
      </c>
    </row>
    <row r="7">
      <c r="A7" s="4" t="inlineStr">
        <is>
          <t>Stockholders ownership percentage, threshold</t>
        </is>
      </c>
      <c r="B7" s="10" t="n">
        <v>0.1</v>
      </c>
      <c r="C7" s="4" t="inlineStr">
        <is>
          <t xml:space="preserve"> </t>
        </is>
      </c>
      <c r="D7" s="4" t="inlineStr">
        <is>
          <t xml:space="preserve"> </t>
        </is>
      </c>
      <c r="E7" s="4" t="inlineStr">
        <is>
          <t xml:space="preserve"> </t>
        </is>
      </c>
    </row>
    <row r="8">
      <c r="A8" s="4" t="inlineStr">
        <is>
          <t>Shareholder stock options, exercise price to fair value of common stock, maximum</t>
        </is>
      </c>
      <c r="B8" s="10" t="n">
        <v>1.1</v>
      </c>
      <c r="C8" s="4" t="inlineStr">
        <is>
          <t xml:space="preserve"> </t>
        </is>
      </c>
      <c r="D8" s="4" t="inlineStr">
        <is>
          <t xml:space="preserve"> </t>
        </is>
      </c>
      <c r="E8" s="4" t="inlineStr">
        <is>
          <t xml:space="preserve"> </t>
        </is>
      </c>
    </row>
    <row r="9">
      <c r="A9" s="4" t="inlineStr">
        <is>
          <t>Unvested shares subject to repurchase (in shares)</t>
        </is>
      </c>
      <c r="B9" s="4" t="inlineStr">
        <is>
          <t xml:space="preserve"> </t>
        </is>
      </c>
      <c r="C9" s="6" t="n">
        <v>0</v>
      </c>
      <c r="D9" s="6" t="n">
        <v>0</v>
      </c>
      <c r="E9" s="4" t="inlineStr">
        <is>
          <t xml:space="preserve"> </t>
        </is>
      </c>
    </row>
    <row r="10">
      <c r="A10" s="4" t="inlineStr">
        <is>
          <t>Available for future grants (in shares)</t>
        </is>
      </c>
      <c r="B10" s="4" t="inlineStr">
        <is>
          <t xml:space="preserve"> </t>
        </is>
      </c>
      <c r="C10" s="6" t="n">
        <v>1241365</v>
      </c>
      <c r="D10" s="6" t="n">
        <v>4160618</v>
      </c>
      <c r="E10" s="4" t="inlineStr">
        <is>
          <t xml:space="preserve"> </t>
        </is>
      </c>
    </row>
    <row r="11">
      <c r="A11" s="4" t="inlineStr">
        <is>
          <t>Annual increase period</t>
        </is>
      </c>
      <c r="B11" s="4" t="inlineStr">
        <is>
          <t>10 years</t>
        </is>
      </c>
      <c r="C11" s="4" t="inlineStr">
        <is>
          <t xml:space="preserve"> </t>
        </is>
      </c>
      <c r="D11" s="4" t="inlineStr">
        <is>
          <t xml:space="preserve"> </t>
        </is>
      </c>
      <c r="E11" s="4" t="inlineStr">
        <is>
          <t xml:space="preserve"> </t>
        </is>
      </c>
    </row>
    <row r="12">
      <c r="A12" s="4" t="inlineStr">
        <is>
          <t>Annual increase percentage</t>
        </is>
      </c>
      <c r="B12" s="10" t="n">
        <v>0.04</v>
      </c>
      <c r="C12" s="4" t="inlineStr">
        <is>
          <t xml:space="preserve"> </t>
        </is>
      </c>
      <c r="D12" s="4" t="inlineStr">
        <is>
          <t xml:space="preserve"> </t>
        </is>
      </c>
      <c r="E12" s="4" t="inlineStr">
        <is>
          <t xml:space="preserve"> </t>
        </is>
      </c>
    </row>
    <row r="13">
      <c r="A13" s="4" t="inlineStr">
        <is>
          <t>Total intrinsic value of options exercised | $</t>
        </is>
      </c>
      <c r="B13" s="4" t="inlineStr">
        <is>
          <t xml:space="preserve"> </t>
        </is>
      </c>
      <c r="C13" s="5" t="n">
        <v>76.7</v>
      </c>
      <c r="D13" s="7" t="n">
        <v>175</v>
      </c>
      <c r="E13" s="5" t="n">
        <v>79.59999999999999</v>
      </c>
    </row>
    <row r="14">
      <c r="A14" s="4" t="inlineStr">
        <is>
          <t>Weighted-average grant date fair value (in dollars per share) | $ / shares</t>
        </is>
      </c>
      <c r="B14" s="4" t="inlineStr">
        <is>
          <t xml:space="preserve"> </t>
        </is>
      </c>
      <c r="C14" s="9" t="n">
        <v>21.84</v>
      </c>
      <c r="D14" s="9" t="n">
        <v>30.6</v>
      </c>
      <c r="E14" s="9" t="n">
        <v>26.56</v>
      </c>
    </row>
    <row r="15">
      <c r="A15" s="4" t="inlineStr">
        <is>
          <t>Fair value of options to purchase common stock vested | $</t>
        </is>
      </c>
      <c r="B15" s="4" t="inlineStr">
        <is>
          <t xml:space="preserve"> </t>
        </is>
      </c>
      <c r="C15" s="5" t="n">
        <v>62.6</v>
      </c>
      <c r="D15" s="7" t="n">
        <v>16</v>
      </c>
      <c r="E15" s="5" t="n">
        <v>9.300000000000001</v>
      </c>
    </row>
    <row r="16">
      <c r="A16" s="4" t="inlineStr">
        <is>
          <t>Compensation cost not yet recognized, options | $</t>
        </is>
      </c>
      <c r="B16" s="4" t="inlineStr">
        <is>
          <t xml:space="preserve"> </t>
        </is>
      </c>
      <c r="C16" s="5" t="n">
        <v>228.4</v>
      </c>
      <c r="D16" s="4" t="inlineStr">
        <is>
          <t xml:space="preserve"> </t>
        </is>
      </c>
      <c r="E16" s="4" t="inlineStr">
        <is>
          <t xml:space="preserve"> </t>
        </is>
      </c>
    </row>
    <row r="17">
      <c r="A17" s="4" t="inlineStr">
        <is>
          <t>Common stock shares reserved for issuance (in shares)</t>
        </is>
      </c>
      <c r="B17" s="4" t="inlineStr">
        <is>
          <t xml:space="preserve"> </t>
        </is>
      </c>
      <c r="C17" s="6" t="n">
        <v>3306387</v>
      </c>
      <c r="D17" s="6" t="n">
        <v>1560693</v>
      </c>
      <c r="E17" s="4" t="inlineStr">
        <is>
          <t xml:space="preserve"> </t>
        </is>
      </c>
    </row>
    <row r="18">
      <c r="A18" s="4" t="inlineStr">
        <is>
          <t>Percentage of capital shares outstanding added to reserve for future issuance</t>
        </is>
      </c>
      <c r="B18" s="10" t="n">
        <v>0.01</v>
      </c>
      <c r="C18" s="4" t="inlineStr">
        <is>
          <t xml:space="preserve"> </t>
        </is>
      </c>
      <c r="D18" s="4" t="inlineStr">
        <is>
          <t xml:space="preserve"> </t>
        </is>
      </c>
      <c r="E18" s="4" t="inlineStr">
        <is>
          <t xml:space="preserve"> </t>
        </is>
      </c>
    </row>
    <row r="19">
      <c r="A19" s="4" t="inlineStr">
        <is>
          <t>Number of shares added to reserve for future issuance</t>
        </is>
      </c>
      <c r="B19" s="6" t="n">
        <v>2500000</v>
      </c>
      <c r="C19" s="4" t="inlineStr">
        <is>
          <t xml:space="preserve"> </t>
        </is>
      </c>
      <c r="D19" s="4" t="inlineStr">
        <is>
          <t xml:space="preserve"> </t>
        </is>
      </c>
      <c r="E19" s="4" t="inlineStr">
        <is>
          <t xml:space="preserve"> </t>
        </is>
      </c>
    </row>
    <row r="20">
      <c r="A20" s="4" t="inlineStr">
        <is>
          <t>Options to purchase common stock</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4 years</t>
        </is>
      </c>
      <c r="C22" s="4" t="inlineStr">
        <is>
          <t>4 years</t>
        </is>
      </c>
      <c r="D22" s="4" t="inlineStr">
        <is>
          <t xml:space="preserve"> </t>
        </is>
      </c>
      <c r="E22" s="4" t="inlineStr">
        <is>
          <t xml:space="preserve"> </t>
        </is>
      </c>
    </row>
    <row r="23">
      <c r="A23" s="4" t="inlineStr">
        <is>
          <t>Term of award</t>
        </is>
      </c>
      <c r="B23" s="4" t="inlineStr">
        <is>
          <t>10 years</t>
        </is>
      </c>
      <c r="C23" s="4" t="inlineStr">
        <is>
          <t>10 years</t>
        </is>
      </c>
      <c r="D23" s="4" t="inlineStr">
        <is>
          <t xml:space="preserve"> </t>
        </is>
      </c>
      <c r="E23" s="4" t="inlineStr">
        <is>
          <t xml:space="preserve"> </t>
        </is>
      </c>
    </row>
    <row r="24">
      <c r="A24" s="4" t="inlineStr">
        <is>
          <t>Weighted-average remaining recognition period</t>
        </is>
      </c>
      <c r="B24" s="4" t="inlineStr">
        <is>
          <t xml:space="preserve"> </t>
        </is>
      </c>
      <c r="C24" s="4" t="inlineStr">
        <is>
          <t>3 years 2 months 12 days</t>
        </is>
      </c>
      <c r="D24" s="4" t="inlineStr">
        <is>
          <t xml:space="preserve"> </t>
        </is>
      </c>
      <c r="E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row>
    <row r="28">
      <c r="A28" s="4" t="inlineStr">
        <is>
          <t>Weighted-average remaining recognition period</t>
        </is>
      </c>
      <c r="B28" s="4" t="inlineStr">
        <is>
          <t xml:space="preserve"> </t>
        </is>
      </c>
      <c r="C28" s="4" t="inlineStr">
        <is>
          <t>2 years 9 months 18 days</t>
        </is>
      </c>
      <c r="D28" s="4" t="inlineStr">
        <is>
          <t xml:space="preserve"> </t>
        </is>
      </c>
      <c r="E28" s="4" t="inlineStr">
        <is>
          <t xml:space="preserve"> </t>
        </is>
      </c>
    </row>
    <row r="29">
      <c r="A29" s="4" t="inlineStr">
        <is>
          <t>Intrinsic value of restricted stock units vested | $</t>
        </is>
      </c>
      <c r="B29" s="4" t="inlineStr">
        <is>
          <t xml:space="preserve"> </t>
        </is>
      </c>
      <c r="C29" s="7" t="n">
        <v>22</v>
      </c>
      <c r="D29" s="5" t="n">
        <v>11.1</v>
      </c>
      <c r="E29" s="5" t="n">
        <v>1.4</v>
      </c>
    </row>
    <row r="30">
      <c r="A30" s="4" t="inlineStr">
        <is>
          <t>Granted (in dollars per share) | $ / shares</t>
        </is>
      </c>
      <c r="B30" s="4" t="inlineStr">
        <is>
          <t xml:space="preserve"> </t>
        </is>
      </c>
      <c r="C30" s="9" t="n">
        <v>44.09</v>
      </c>
      <c r="D30" s="9" t="n">
        <v>58.13</v>
      </c>
      <c r="E30" s="9" t="n">
        <v>25.46</v>
      </c>
    </row>
    <row r="31">
      <c r="A31" s="4" t="inlineStr">
        <is>
          <t>Fair value of restricted stock units vested | $</t>
        </is>
      </c>
      <c r="B31" s="4" t="inlineStr">
        <is>
          <t xml:space="preserve"> </t>
        </is>
      </c>
      <c r="C31" s="5" t="n">
        <v>28.5</v>
      </c>
      <c r="D31" s="5" t="n">
        <v>5.3</v>
      </c>
      <c r="E31" s="7" t="n">
        <v>0</v>
      </c>
    </row>
    <row r="32">
      <c r="A32" s="4" t="inlineStr">
        <is>
          <t>Compensation cost not yet recognized, other than options | $</t>
        </is>
      </c>
      <c r="B32" s="4" t="inlineStr">
        <is>
          <t xml:space="preserve"> </t>
        </is>
      </c>
      <c r="C32" s="5" t="n">
        <v>100.3</v>
      </c>
      <c r="D32" s="4" t="inlineStr">
        <is>
          <t xml:space="preserve"> </t>
        </is>
      </c>
      <c r="E32" s="4" t="inlineStr">
        <is>
          <t xml:space="preserve"> </t>
        </is>
      </c>
    </row>
    <row r="33">
      <c r="A33" s="4" t="inlineStr">
        <is>
          <t>Shares issuable under ESPP</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shares reserved for issuance (in shares)</t>
        </is>
      </c>
      <c r="B35" s="6" t="n">
        <v>1700000</v>
      </c>
      <c r="C35" s="4" t="inlineStr">
        <is>
          <t xml:space="preserve"> </t>
        </is>
      </c>
      <c r="D35" s="4" t="inlineStr">
        <is>
          <t xml:space="preserve"> </t>
        </is>
      </c>
      <c r="E35" s="4" t="inlineStr">
        <is>
          <t xml:space="preserve"> </t>
        </is>
      </c>
    </row>
    <row r="36">
      <c r="A36" s="4" t="inlineStr">
        <is>
          <t>2019 Equity Incentiv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Maximum number of shares</t>
        </is>
      </c>
      <c r="B38" s="6" t="n">
        <v>19198875</v>
      </c>
      <c r="C38" s="4" t="inlineStr">
        <is>
          <t xml:space="preserve"> </t>
        </is>
      </c>
      <c r="D38" s="4" t="inlineStr">
        <is>
          <t xml:space="preserve"> </t>
        </is>
      </c>
      <c r="E38" s="4" t="inlineStr">
        <is>
          <t xml:space="preserve"> </t>
        </is>
      </c>
    </row>
    <row r="39">
      <c r="A39" s="4" t="inlineStr">
        <is>
          <t>Maximum number of shares, new shares</t>
        </is>
      </c>
      <c r="B39" s="6" t="n">
        <v>2640031</v>
      </c>
      <c r="C39" s="4" t="inlineStr">
        <is>
          <t xml:space="preserve"> </t>
        </is>
      </c>
      <c r="D39" s="4" t="inlineStr">
        <is>
          <t xml:space="preserve"> </t>
        </is>
      </c>
      <c r="E39" s="4" t="inlineStr">
        <is>
          <t xml:space="preserve"> </t>
        </is>
      </c>
    </row>
    <row r="40">
      <c r="A40" s="4" t="inlineStr">
        <is>
          <t>Maximum number of shares, additional shares</t>
        </is>
      </c>
      <c r="B40" s="6" t="n">
        <v>16558844</v>
      </c>
      <c r="C40" s="4" t="inlineStr">
        <is>
          <t xml:space="preserve"> </t>
        </is>
      </c>
      <c r="D40" s="4" t="inlineStr">
        <is>
          <t xml:space="preserve"> </t>
        </is>
      </c>
      <c r="E40" s="4" t="inlineStr">
        <is>
          <t xml:space="preserve"> </t>
        </is>
      </c>
    </row>
    <row r="41">
      <c r="A41" s="4" t="inlineStr">
        <is>
          <t>Warrants to purchase common stock</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Warrants outstanding (in shares)</t>
        </is>
      </c>
      <c r="B43" s="4" t="inlineStr">
        <is>
          <t xml:space="preserve"> </t>
        </is>
      </c>
      <c r="C43" s="6" t="n">
        <v>565351</v>
      </c>
      <c r="D43" s="6" t="n">
        <v>565351</v>
      </c>
      <c r="E43" s="4" t="inlineStr">
        <is>
          <t xml:space="preserve"> </t>
        </is>
      </c>
    </row>
    <row r="44">
      <c r="A44" s="4" t="inlineStr">
        <is>
          <t>Warrants exercised (in shares)</t>
        </is>
      </c>
      <c r="B44" s="4" t="inlineStr">
        <is>
          <t xml:space="preserve"> </t>
        </is>
      </c>
      <c r="C44" s="6" t="n">
        <v>0</v>
      </c>
      <c r="D44" s="6" t="n">
        <v>854065</v>
      </c>
      <c r="E44" s="4" t="inlineStr">
        <is>
          <t xml:space="preserve"> </t>
        </is>
      </c>
    </row>
    <row r="45">
      <c r="A45" s="4" t="inlineStr">
        <is>
          <t>Warrants exercised, shares issued (in shares)</t>
        </is>
      </c>
      <c r="B45" s="4" t="inlineStr">
        <is>
          <t xml:space="preserve"> </t>
        </is>
      </c>
      <c r="C45" s="4" t="inlineStr">
        <is>
          <t xml:space="preserve"> </t>
        </is>
      </c>
      <c r="D45" s="6" t="n">
        <v>824991</v>
      </c>
      <c r="E45" s="4" t="inlineStr">
        <is>
          <t xml:space="preserve"> </t>
        </is>
      </c>
    </row>
    <row r="46">
      <c r="A46" s="4" t="inlineStr">
        <is>
          <t>Warrants to purchase common stock | Weighted Average</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Exercise price (in dollars per share) | $ / shares</t>
        </is>
      </c>
      <c r="B48" s="4" t="inlineStr">
        <is>
          <t xml:space="preserve"> </t>
        </is>
      </c>
      <c r="C48" s="4" t="inlineStr">
        <is>
          <t xml:space="preserve"> </t>
        </is>
      </c>
      <c r="D48" s="9" t="n">
        <v>1.73</v>
      </c>
      <c r="E4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s Activity (Detail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Balance at beginning of period (in shares)</t>
        </is>
      </c>
      <c r="B4" s="6" t="n">
        <v>14924013</v>
      </c>
      <c r="C4" s="4" t="inlineStr">
        <is>
          <t xml:space="preserve"> </t>
        </is>
      </c>
    </row>
    <row r="5">
      <c r="A5" s="4" t="inlineStr">
        <is>
          <t>Granted (in shares)</t>
        </is>
      </c>
      <c r="B5" s="6" t="n">
        <v>6710394</v>
      </c>
      <c r="C5" s="4" t="inlineStr">
        <is>
          <t xml:space="preserve"> </t>
        </is>
      </c>
    </row>
    <row r="6">
      <c r="A6" s="4" t="inlineStr">
        <is>
          <t>Exercised (in shares)</t>
        </is>
      </c>
      <c r="B6" s="6" t="n">
        <v>-2014629</v>
      </c>
      <c r="C6" s="4" t="inlineStr">
        <is>
          <t xml:space="preserve"> </t>
        </is>
      </c>
    </row>
    <row r="7">
      <c r="A7" s="4" t="inlineStr">
        <is>
          <t>Forfeited (in shares)</t>
        </is>
      </c>
      <c r="B7" s="6" t="n">
        <v>-773193</v>
      </c>
      <c r="C7" s="4" t="inlineStr">
        <is>
          <t xml:space="preserve"> </t>
        </is>
      </c>
    </row>
    <row r="8">
      <c r="A8" s="4" t="inlineStr">
        <is>
          <t>Cancelled (in shares)</t>
        </is>
      </c>
      <c r="B8" s="6" t="n">
        <v>-38559</v>
      </c>
      <c r="C8" s="4" t="inlineStr">
        <is>
          <t xml:space="preserve"> </t>
        </is>
      </c>
    </row>
    <row r="9">
      <c r="A9" s="4" t="inlineStr">
        <is>
          <t>Balance at end of period (in shares)</t>
        </is>
      </c>
      <c r="B9" s="6" t="n">
        <v>18808026</v>
      </c>
      <c r="C9" s="6" t="n">
        <v>14924013</v>
      </c>
    </row>
    <row r="10">
      <c r="A10" s="3" t="inlineStr">
        <is>
          <t>Weighted-Average Exercise Price</t>
        </is>
      </c>
      <c r="B10" s="4" t="inlineStr">
        <is>
          <t xml:space="preserve"> </t>
        </is>
      </c>
      <c r="C10" s="4" t="inlineStr">
        <is>
          <t xml:space="preserve"> </t>
        </is>
      </c>
    </row>
    <row r="11">
      <c r="A11" s="4" t="inlineStr">
        <is>
          <t>Balance at beginning of period (in dollars per share)</t>
        </is>
      </c>
      <c r="B11" s="9" t="n">
        <v>25.11</v>
      </c>
      <c r="C11" s="4" t="inlineStr">
        <is>
          <t xml:space="preserve"> </t>
        </is>
      </c>
    </row>
    <row r="12">
      <c r="A12" s="4" t="inlineStr">
        <is>
          <t>Granted (in dollars per share)</t>
        </is>
      </c>
      <c r="B12" s="13" t="n">
        <v>41.36</v>
      </c>
      <c r="C12" s="4" t="inlineStr">
        <is>
          <t xml:space="preserve"> </t>
        </is>
      </c>
    </row>
    <row r="13">
      <c r="A13" s="4" t="inlineStr">
        <is>
          <t>Exercised (in dollars per share)</t>
        </is>
      </c>
      <c r="B13" s="13" t="n">
        <v>3.76</v>
      </c>
      <c r="C13" s="4" t="inlineStr">
        <is>
          <t xml:space="preserve"> </t>
        </is>
      </c>
    </row>
    <row r="14">
      <c r="A14" s="4" t="inlineStr">
        <is>
          <t>Forfeited (in dollars per share)</t>
        </is>
      </c>
      <c r="B14" s="9" t="n">
        <v>50.28</v>
      </c>
      <c r="C14" s="4" t="inlineStr">
        <is>
          <t xml:space="preserve"> </t>
        </is>
      </c>
    </row>
    <row r="15">
      <c r="A15" s="4" t="inlineStr">
        <is>
          <t>Cancelled (in dollars per share)</t>
        </is>
      </c>
      <c r="B15" s="13" t="n">
        <v>35.71</v>
      </c>
      <c r="C15" s="4" t="inlineStr">
        <is>
          <t xml:space="preserve"> </t>
        </is>
      </c>
    </row>
    <row r="16">
      <c r="A16" s="4" t="inlineStr">
        <is>
          <t>Balance at end of period (in dollars per share)</t>
        </is>
      </c>
      <c r="B16" s="9" t="n">
        <v>32.13</v>
      </c>
      <c r="C16" s="9" t="n">
        <v>25.11</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t>
        </is>
      </c>
      <c r="B18" s="4" t="inlineStr">
        <is>
          <t>7 years 10 months 24 days</t>
        </is>
      </c>
      <c r="C18" s="4" t="inlineStr">
        <is>
          <t>7 years 10 months 24 days</t>
        </is>
      </c>
    </row>
    <row r="19">
      <c r="A19" s="4" t="inlineStr">
        <is>
          <t>Aggregate intrinsic value</t>
        </is>
      </c>
      <c r="B19" s="7" t="n">
        <v>188241</v>
      </c>
      <c r="C19" s="7" t="n">
        <v>439557</v>
      </c>
    </row>
    <row r="20">
      <c r="A20" s="4" t="inlineStr">
        <is>
          <t>Exercisable, number of shares</t>
        </is>
      </c>
      <c r="B20" s="6" t="n">
        <v>8015001</v>
      </c>
      <c r="C20" s="6" t="n">
        <v>6694592</v>
      </c>
    </row>
    <row r="21">
      <c r="A21" s="4" t="inlineStr">
        <is>
          <t>Exercisable, weighted average grant date fair vale (in dollars per share)</t>
        </is>
      </c>
      <c r="B21" s="9" t="n">
        <v>15.21</v>
      </c>
      <c r="C21" s="9" t="n">
        <v>4.21</v>
      </c>
    </row>
    <row r="22">
      <c r="A22" s="4" t="inlineStr">
        <is>
          <t>Exercisable, weighted average remaining contractual life (years)</t>
        </is>
      </c>
      <c r="B22" s="4" t="inlineStr">
        <is>
          <t>6 years 3 months 18 days</t>
        </is>
      </c>
      <c r="C22" s="4" t="inlineStr">
        <is>
          <t>6 years 7 months 6 days</t>
        </is>
      </c>
    </row>
    <row r="23">
      <c r="A23" s="4" t="inlineStr">
        <is>
          <t>Exercisable, aggregate intrinsic value</t>
        </is>
      </c>
      <c r="B23" s="7" t="n">
        <v>169601</v>
      </c>
      <c r="C23" s="7" t="n">
        <v>3088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tockholders' Equity - Assumptions Used in the Option-Pricing Model for Options Granted (Details) - Share-Based Payment Arrangement,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interest rate, minimum</t>
        </is>
      </c>
      <c r="B4" s="12" t="n">
        <v>0.014</v>
      </c>
      <c r="C4" s="12" t="n">
        <v>0.006</v>
      </c>
      <c r="D4" s="12" t="n">
        <v>0.003</v>
      </c>
    </row>
    <row r="5">
      <c r="A5" s="4" t="inlineStr">
        <is>
          <t>Risk-free interest rate, maximum</t>
        </is>
      </c>
      <c r="B5" s="12" t="n">
        <v>0.044</v>
      </c>
      <c r="C5" s="12" t="n">
        <v>0.014</v>
      </c>
      <c r="D5" s="12" t="n">
        <v>0.017</v>
      </c>
    </row>
    <row r="6">
      <c r="A6" s="4" t="inlineStr">
        <is>
          <t>Expected volatility, minimum</t>
        </is>
      </c>
      <c r="B6" s="12" t="n">
        <v>0.493</v>
      </c>
      <c r="C6" s="12" t="n">
        <v>0.524</v>
      </c>
      <c r="D6" s="12" t="n">
        <v>0.492</v>
      </c>
    </row>
    <row r="7">
      <c r="A7" s="4" t="inlineStr">
        <is>
          <t>Expected volatility, maximum</t>
        </is>
      </c>
      <c r="B7" s="12" t="n">
        <v>0.533</v>
      </c>
      <c r="C7" s="12" t="n">
        <v>0.595</v>
      </c>
      <c r="D7" s="12" t="n">
        <v>0.547</v>
      </c>
    </row>
    <row r="8">
      <c r="A8" s="4" t="inlineStr">
        <is>
          <t>Expected dividend rate</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row>
    <row r="11">
      <c r="A11" s="4" t="inlineStr">
        <is>
          <t>Expected term (in years)</t>
        </is>
      </c>
      <c r="B11" s="4" t="inlineStr">
        <is>
          <t>4 years 7 months 9 days</t>
        </is>
      </c>
      <c r="C11" s="4" t="inlineStr">
        <is>
          <t>3 year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row>
    <row r="14">
      <c r="A14" s="4" t="inlineStr">
        <is>
          <t>Expected term (in years)</t>
        </is>
      </c>
      <c r="B14" s="4" t="inlineStr">
        <is>
          <t>6 years 1 month 9 days</t>
        </is>
      </c>
      <c r="C14" s="4" t="inlineStr">
        <is>
          <t>6 years 1 month 9 days</t>
        </is>
      </c>
      <c r="D14" s="4" t="inlineStr">
        <is>
          <t>6 years 1 month 9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Activity (Details) - Restricted stock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6" t="n">
        <v>1765518</v>
      </c>
      <c r="C4" s="4" t="inlineStr">
        <is>
          <t xml:space="preserve"> </t>
        </is>
      </c>
      <c r="D4" s="4" t="inlineStr">
        <is>
          <t xml:space="preserve"> </t>
        </is>
      </c>
    </row>
    <row r="5">
      <c r="A5" s="4" t="inlineStr">
        <is>
          <t>Granted (in shares)</t>
        </is>
      </c>
      <c r="B5" s="6" t="n">
        <v>1412850</v>
      </c>
      <c r="C5" s="4" t="inlineStr">
        <is>
          <t xml:space="preserve"> </t>
        </is>
      </c>
      <c r="D5" s="4" t="inlineStr">
        <is>
          <t xml:space="preserve"> </t>
        </is>
      </c>
    </row>
    <row r="6">
      <c r="A6" s="4" t="inlineStr">
        <is>
          <t>Vested (in shares)</t>
        </is>
      </c>
      <c r="B6" s="6" t="n">
        <v>-572911</v>
      </c>
      <c r="C6" s="4" t="inlineStr">
        <is>
          <t xml:space="preserve"> </t>
        </is>
      </c>
      <c r="D6" s="4" t="inlineStr">
        <is>
          <t xml:space="preserve"> </t>
        </is>
      </c>
    </row>
    <row r="7">
      <c r="A7" s="4" t="inlineStr">
        <is>
          <t>Forfeited (in shares)</t>
        </is>
      </c>
      <c r="B7" s="6" t="n">
        <v>-189295</v>
      </c>
      <c r="C7" s="4" t="inlineStr">
        <is>
          <t xml:space="preserve"> </t>
        </is>
      </c>
      <c r="D7" s="4" t="inlineStr">
        <is>
          <t xml:space="preserve"> </t>
        </is>
      </c>
    </row>
    <row r="8">
      <c r="A8" s="4" t="inlineStr">
        <is>
          <t>Balance at end of period (in shares)</t>
        </is>
      </c>
      <c r="B8" s="6" t="n">
        <v>2416162</v>
      </c>
      <c r="C8" s="6" t="n">
        <v>1765518</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at beginning of period (in dollars per share)</t>
        </is>
      </c>
      <c r="B10" s="9" t="n">
        <v>53.25</v>
      </c>
      <c r="C10" s="4" t="inlineStr">
        <is>
          <t xml:space="preserve"> </t>
        </is>
      </c>
      <c r="D10" s="4" t="inlineStr">
        <is>
          <t xml:space="preserve"> </t>
        </is>
      </c>
    </row>
    <row r="11">
      <c r="A11" s="4" t="inlineStr">
        <is>
          <t>Granted (in dollars per share)</t>
        </is>
      </c>
      <c r="B11" s="13" t="n">
        <v>44.09</v>
      </c>
      <c r="C11" s="9" t="n">
        <v>58.13</v>
      </c>
      <c r="D11" s="9" t="n">
        <v>25.46</v>
      </c>
    </row>
    <row r="12">
      <c r="A12" s="4" t="inlineStr">
        <is>
          <t>Vested (in dollars per share)</t>
        </is>
      </c>
      <c r="B12" s="13" t="n">
        <v>49.78</v>
      </c>
      <c r="C12" s="4" t="inlineStr">
        <is>
          <t xml:space="preserve"> </t>
        </is>
      </c>
      <c r="D12" s="4" t="inlineStr">
        <is>
          <t xml:space="preserve"> </t>
        </is>
      </c>
    </row>
    <row r="13">
      <c r="A13" s="4" t="inlineStr">
        <is>
          <t>Forfeited (in dollars per share)</t>
        </is>
      </c>
      <c r="B13" s="13" t="n">
        <v>52.82</v>
      </c>
      <c r="C13" s="4" t="inlineStr">
        <is>
          <t xml:space="preserve"> </t>
        </is>
      </c>
      <c r="D13" s="4" t="inlineStr">
        <is>
          <t xml:space="preserve"> </t>
        </is>
      </c>
    </row>
    <row r="14">
      <c r="A14" s="4" t="inlineStr">
        <is>
          <t>Balance at end of period (in dollars per share)</t>
        </is>
      </c>
      <c r="B14" s="9" t="n">
        <v>48.74</v>
      </c>
      <c r="C14" s="9" t="n">
        <v>53.25</v>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holders' Equity - Employee Stock Purchase Plan (Details) - USD ($) $ in Thousands</t>
        </is>
      </c>
      <c r="B1" s="2" t="inlineStr">
        <is>
          <t>6 Months Ended</t>
        </is>
      </c>
      <c r="F1" s="2" t="inlineStr">
        <is>
          <t>9 Months Ended</t>
        </is>
      </c>
    </row>
    <row r="2">
      <c r="B2" s="2" t="inlineStr">
        <is>
          <t>Jul. 31, 2022</t>
        </is>
      </c>
      <c r="C2" s="2" t="inlineStr">
        <is>
          <t>Jan. 31, 2022</t>
        </is>
      </c>
      <c r="D2" s="2" t="inlineStr">
        <is>
          <t>Jul. 31, 2021</t>
        </is>
      </c>
      <c r="E2" s="2" t="inlineStr">
        <is>
          <t>Jan. 31, 2021</t>
        </is>
      </c>
      <c r="F2" s="2" t="inlineStr">
        <is>
          <t>Jul.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used for purchase</t>
        </is>
      </c>
      <c r="B4" s="7" t="n">
        <v>412</v>
      </c>
      <c r="C4" s="7" t="n">
        <v>683</v>
      </c>
      <c r="D4" s="7" t="n">
        <v>595</v>
      </c>
      <c r="E4" s="7" t="n">
        <v>481</v>
      </c>
      <c r="F4" s="7" t="n">
        <v>1146</v>
      </c>
    </row>
    <row r="5">
      <c r="A5" s="4" t="inlineStr">
        <is>
          <t>Shares purchased (in shares)</t>
        </is>
      </c>
      <c r="B5" s="6" t="n">
        <v>15888</v>
      </c>
      <c r="C5" s="6" t="n">
        <v>19838</v>
      </c>
      <c r="D5" s="6" t="n">
        <v>14505</v>
      </c>
      <c r="E5" s="6" t="n">
        <v>21125</v>
      </c>
      <c r="F5" s="6" t="n">
        <v>103677</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00748</v>
      </c>
      <c r="C4" s="7" t="n">
        <v>33706</v>
      </c>
      <c r="D4" s="7" t="n">
        <v>12821</v>
      </c>
    </row>
    <row r="5">
      <c r="A5" s="4" t="inlineStr">
        <is>
          <t>Cost of servic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25918</v>
      </c>
      <c r="C7" s="6" t="n">
        <v>8969</v>
      </c>
      <c r="D7" s="6" t="n">
        <v>3056</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21135</v>
      </c>
      <c r="C10" s="6" t="n">
        <v>5462</v>
      </c>
      <c r="D10" s="6" t="n">
        <v>2066</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53695</v>
      </c>
      <c r="C13" s="7" t="n">
        <v>19275</v>
      </c>
      <c r="D13" s="7" t="n">
        <v>76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Reconciliation of Net Income and Number of Shares in the Calculation of Basic and Diluted Net Income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0358</v>
      </c>
      <c r="K4" s="7" t="n">
        <v>65769</v>
      </c>
      <c r="L4" s="7" t="n">
        <v>4645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shares used in computing basic net income per share (in shares)</t>
        </is>
      </c>
      <c r="B6" s="6" t="n">
        <v>93056297</v>
      </c>
      <c r="C6" s="6" t="n">
        <v>92316022</v>
      </c>
      <c r="D6" s="6" t="n">
        <v>91964978</v>
      </c>
      <c r="E6" s="6" t="n">
        <v>91410368</v>
      </c>
      <c r="F6" s="6" t="n">
        <v>90537077</v>
      </c>
      <c r="G6" s="6" t="n">
        <v>89571226</v>
      </c>
      <c r="H6" s="6" t="n">
        <v>88165158</v>
      </c>
      <c r="I6" s="6" t="n">
        <v>87404287</v>
      </c>
      <c r="J6" s="6" t="n">
        <v>92195068</v>
      </c>
      <c r="K6" s="6" t="n">
        <v>89105562</v>
      </c>
      <c r="L6" s="6" t="n">
        <v>85722670</v>
      </c>
    </row>
    <row r="7">
      <c r="A7" s="4" t="inlineStr">
        <is>
          <t>Basic net incom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33</v>
      </c>
      <c r="K7" s="9" t="n">
        <v>0.74</v>
      </c>
      <c r="L7" s="9" t="n">
        <v>0.54</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0358</v>
      </c>
      <c r="K9" s="7" t="n">
        <v>65769</v>
      </c>
      <c r="L9" s="7" t="n">
        <v>46459</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average shares used in computing basic net income per share (in shares)</t>
        </is>
      </c>
      <c r="B11" s="6" t="n">
        <v>93056297</v>
      </c>
      <c r="C11" s="6" t="n">
        <v>92316022</v>
      </c>
      <c r="D11" s="6" t="n">
        <v>91964978</v>
      </c>
      <c r="E11" s="6" t="n">
        <v>91410368</v>
      </c>
      <c r="F11" s="6" t="n">
        <v>90537077</v>
      </c>
      <c r="G11" s="6" t="n">
        <v>89571226</v>
      </c>
      <c r="H11" s="6" t="n">
        <v>88165158</v>
      </c>
      <c r="I11" s="6" t="n">
        <v>87404287</v>
      </c>
      <c r="J11" s="6" t="n">
        <v>92195068</v>
      </c>
      <c r="K11" s="6" t="n">
        <v>89105562</v>
      </c>
      <c r="L11" s="6" t="n">
        <v>85722670</v>
      </c>
    </row>
    <row r="12">
      <c r="A12" s="4" t="inlineStr">
        <is>
          <t>Effect of dilutive securiti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762105</v>
      </c>
      <c r="K12" s="6" t="n">
        <v>11252485</v>
      </c>
      <c r="L12" s="6" t="n">
        <v>13332856</v>
      </c>
    </row>
    <row r="13">
      <c r="A13" s="4" t="inlineStr">
        <is>
          <t>Diluted (in shares)</t>
        </is>
      </c>
      <c r="B13" s="6" t="n">
        <v>100059687</v>
      </c>
      <c r="C13" s="6" t="n">
        <v>99819801</v>
      </c>
      <c r="D13" s="6" t="n">
        <v>99672769</v>
      </c>
      <c r="E13" s="6" t="n">
        <v>99935735</v>
      </c>
      <c r="F13" s="6" t="n">
        <v>100321297</v>
      </c>
      <c r="G13" s="6" t="n">
        <v>100370331</v>
      </c>
      <c r="H13" s="6" t="n">
        <v>99808085</v>
      </c>
      <c r="I13" s="6" t="n">
        <v>100106497</v>
      </c>
      <c r="J13" s="6" t="n">
        <v>99957173</v>
      </c>
      <c r="K13" s="6" t="n">
        <v>100358047</v>
      </c>
      <c r="L13" s="6" t="n">
        <v>99055526</v>
      </c>
    </row>
    <row r="14">
      <c r="A14" s="4" t="inlineStr">
        <is>
          <t>Diluted net income per share (in dollars per share)</t>
        </is>
      </c>
      <c r="B14" s="9" t="n">
        <v>0.03</v>
      </c>
      <c r="C14" s="9" t="n">
        <v>0.13</v>
      </c>
      <c r="D14" s="9" t="n">
        <v>0.09</v>
      </c>
      <c r="E14" s="9" t="n">
        <v>0.05</v>
      </c>
      <c r="F14" s="9" t="n">
        <v>0.15</v>
      </c>
      <c r="G14" s="9" t="n">
        <v>0.17</v>
      </c>
      <c r="H14" s="9" t="n">
        <v>0.19</v>
      </c>
      <c r="I14" s="9" t="n">
        <v>0.15</v>
      </c>
      <c r="J14" s="9" t="n">
        <v>0.3</v>
      </c>
      <c r="K14" s="9" t="n">
        <v>0.66</v>
      </c>
      <c r="L14" s="9" t="n">
        <v>0.4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ly 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 dilutive shares (in shares)</t>
        </is>
      </c>
      <c r="B4" s="6" t="n">
        <v>9752430</v>
      </c>
      <c r="C4" s="6" t="n">
        <v>1748576</v>
      </c>
      <c r="D4" s="6" t="n">
        <v>769417</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 dilutive shares (in shares)</t>
        </is>
      </c>
      <c r="B7" s="6" t="n">
        <v>8019010</v>
      </c>
      <c r="C7" s="6" t="n">
        <v>1562029</v>
      </c>
      <c r="D7" s="6" t="n">
        <v>699233</v>
      </c>
    </row>
    <row r="8">
      <c r="A8" s="4" t="inlineStr">
        <is>
          <t>Shares issuable under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 dilutive shares (in shares)</t>
        </is>
      </c>
      <c r="B10" s="6" t="n">
        <v>0</v>
      </c>
      <c r="C10" s="6" t="n">
        <v>0</v>
      </c>
      <c r="D10" s="6" t="n">
        <v>70184</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 dilutive shares (in shares)</t>
        </is>
      </c>
      <c r="B13" s="6" t="n">
        <v>1733420</v>
      </c>
      <c r="C13" s="6" t="n">
        <v>186547</v>
      </c>
      <c r="D13"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s</t>
        </is>
      </c>
      <c r="B4" s="7" t="n">
        <v>1</v>
      </c>
      <c r="C4" s="5" t="n">
        <v>0.9</v>
      </c>
      <c r="D4" s="5" t="n">
        <v>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0358</v>
      </c>
      <c r="C4" s="7" t="n">
        <v>65769</v>
      </c>
      <c r="D4" s="7" t="n">
        <v>46459</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marketable securities</t>
        </is>
      </c>
      <c r="B6" s="6" t="n">
        <v>594</v>
      </c>
      <c r="C6" s="6" t="n">
        <v>-94</v>
      </c>
      <c r="D6" s="6" t="n">
        <v>1</v>
      </c>
    </row>
    <row r="7">
      <c r="A7" s="4" t="inlineStr">
        <is>
          <t>Total other comprehensive income (loss)</t>
        </is>
      </c>
      <c r="B7" s="6" t="n">
        <v>594</v>
      </c>
      <c r="C7" s="6" t="n">
        <v>-94</v>
      </c>
      <c r="D7" s="6" t="n">
        <v>1</v>
      </c>
    </row>
    <row r="8">
      <c r="A8" s="4" t="inlineStr">
        <is>
          <t>Total comprehensive income</t>
        </is>
      </c>
      <c r="B8" s="7" t="n">
        <v>30952</v>
      </c>
      <c r="C8" s="7" t="n">
        <v>65675</v>
      </c>
      <c r="D8" s="7" t="n">
        <v>464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nefit for income taxes</t>
        </is>
      </c>
      <c r="B4" s="7" t="n">
        <v>-733</v>
      </c>
      <c r="C4" s="7" t="n">
        <v>1672</v>
      </c>
      <c r="D4" s="7" t="n">
        <v>-135</v>
      </c>
      <c r="E4" s="7" t="n">
        <v>5113</v>
      </c>
      <c r="F4" s="7" t="n">
        <v>15478</v>
      </c>
      <c r="G4" s="7" t="n">
        <v>7679</v>
      </c>
      <c r="H4" s="7" t="n">
        <v>6807</v>
      </c>
      <c r="I4" s="7" t="n">
        <v>3370</v>
      </c>
      <c r="J4" s="7" t="n">
        <v>5917</v>
      </c>
      <c r="K4" s="7" t="n">
        <v>33334</v>
      </c>
      <c r="L4" s="7" t="n">
        <v>37780</v>
      </c>
    </row>
    <row r="5">
      <c r="A5" s="4" t="inlineStr">
        <is>
          <t>Effective income tax rate reconcilia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4.00%)</t>
        </is>
      </c>
      <c r="K5" s="4" t="inlineStr">
        <is>
          <t>(103.00%)</t>
        </is>
      </c>
      <c r="L5" s="4" t="inlineStr">
        <is>
          <t>(436.00%)</t>
        </is>
      </c>
    </row>
    <row r="6">
      <c r="A6" s="4" t="inlineStr">
        <is>
          <t>Deferred tax asset, valuation allowance released, cumulative income trigger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3 years</t>
        </is>
      </c>
    </row>
    <row r="7">
      <c r="A7" s="4" t="inlineStr">
        <is>
          <t>Net chang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7" t="n">
        <v>0</v>
      </c>
      <c r="L7" s="7" t="n">
        <v>28500</v>
      </c>
    </row>
    <row r="8">
      <c r="A8" s="4" t="inlineStr">
        <is>
          <t>Operating loss carryforwards, indefinite carryover period</t>
        </is>
      </c>
      <c r="B8" s="6" t="n">
        <v>113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3200</v>
      </c>
      <c r="K8" s="4" t="inlineStr">
        <is>
          <t xml:space="preserve"> </t>
        </is>
      </c>
      <c r="L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oss carryforwards, with expiration period</t>
        </is>
      </c>
      <c r="B11" s="6" t="n">
        <v>41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800</v>
      </c>
      <c r="K11" s="4" t="inlineStr">
        <is>
          <t xml:space="preserve"> </t>
        </is>
      </c>
      <c r="L11" s="4" t="inlineStr">
        <is>
          <t xml:space="preserve"> </t>
        </is>
      </c>
    </row>
    <row r="12">
      <c r="A12" s="4" t="inlineStr">
        <is>
          <t>Tax credit carryforwards</t>
        </is>
      </c>
      <c r="B12" s="6" t="n">
        <v>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00</v>
      </c>
      <c r="K12" s="4" t="inlineStr">
        <is>
          <t xml:space="preserve"> </t>
        </is>
      </c>
      <c r="L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oss carryforwards, with expiration period</t>
        </is>
      </c>
      <c r="B15" s="6" t="n">
        <v>125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5100</v>
      </c>
      <c r="K15" s="4" t="inlineStr">
        <is>
          <t xml:space="preserve"> </t>
        </is>
      </c>
      <c r="L15" s="4" t="inlineStr">
        <is>
          <t xml:space="preserve"> </t>
        </is>
      </c>
    </row>
    <row r="16">
      <c r="A16" s="4" t="inlineStr">
        <is>
          <t>Tax credit carryforwards</t>
        </is>
      </c>
      <c r="B16" s="7" t="n">
        <v>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800</v>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sition of Income Tax (Benefit) Provis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95</v>
      </c>
      <c r="K5" s="6" t="n">
        <v>31</v>
      </c>
      <c r="L5" s="6" t="n">
        <v>-191</v>
      </c>
    </row>
    <row r="6">
      <c r="A6" s="4" t="inlineStr">
        <is>
          <t>Total current benefit (provision) from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5</v>
      </c>
      <c r="K6" s="6" t="n">
        <v>31</v>
      </c>
      <c r="L6" s="6" t="n">
        <v>-191</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880</v>
      </c>
      <c r="K8" s="6" t="n">
        <v>25154</v>
      </c>
      <c r="L8" s="6" t="n">
        <v>28852</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8</v>
      </c>
      <c r="K9" s="6" t="n">
        <v>8149</v>
      </c>
      <c r="L9" s="6" t="n">
        <v>9119</v>
      </c>
    </row>
    <row r="10">
      <c r="A10" s="4" t="inlineStr">
        <is>
          <t>Total deferred benefit from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12</v>
      </c>
      <c r="K10" s="6" t="n">
        <v>33303</v>
      </c>
      <c r="L10" s="6" t="n">
        <v>37971</v>
      </c>
    </row>
    <row r="11">
      <c r="A11" s="4" t="inlineStr">
        <is>
          <t>Total benefit from income taxes</t>
        </is>
      </c>
      <c r="B11" s="7" t="n">
        <v>-733</v>
      </c>
      <c r="C11" s="7" t="n">
        <v>1672</v>
      </c>
      <c r="D11" s="7" t="n">
        <v>-135</v>
      </c>
      <c r="E11" s="7" t="n">
        <v>5113</v>
      </c>
      <c r="F11" s="7" t="n">
        <v>15478</v>
      </c>
      <c r="G11" s="7" t="n">
        <v>7679</v>
      </c>
      <c r="H11" s="7" t="n">
        <v>6807</v>
      </c>
      <c r="I11" s="7" t="n">
        <v>3370</v>
      </c>
      <c r="J11" s="7" t="n">
        <v>5917</v>
      </c>
      <c r="K11" s="7" t="n">
        <v>33334</v>
      </c>
      <c r="L11" s="7" t="n">
        <v>3778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Statutory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10" t="n">
        <v>0.21</v>
      </c>
      <c r="C4" s="10" t="n">
        <v>0.21</v>
      </c>
      <c r="D4" s="10" t="n">
        <v>0.21</v>
      </c>
    </row>
    <row r="5">
      <c r="A5" s="4" t="inlineStr">
        <is>
          <t>State income taxes, net of federal benefit</t>
        </is>
      </c>
      <c r="B5" s="10" t="n">
        <v>0.03</v>
      </c>
      <c r="C5" s="4" t="inlineStr">
        <is>
          <t>(25.00%)</t>
        </is>
      </c>
      <c r="D5" s="4" t="inlineStr">
        <is>
          <t>(38.00%)</t>
        </is>
      </c>
    </row>
    <row r="6">
      <c r="A6" s="4" t="inlineStr">
        <is>
          <t>Stock-based compensation</t>
        </is>
      </c>
      <c r="B6" s="4" t="inlineStr">
        <is>
          <t>(48.00%)</t>
        </is>
      </c>
      <c r="C6" s="4" t="inlineStr">
        <is>
          <t>(99.00%)</t>
        </is>
      </c>
      <c r="D6" s="4" t="inlineStr">
        <is>
          <t>(100.00%)</t>
        </is>
      </c>
    </row>
    <row r="7">
      <c r="A7" s="4" t="inlineStr">
        <is>
          <t>Change in valuation allowance</t>
        </is>
      </c>
      <c r="B7" s="10" t="n">
        <v>0</v>
      </c>
      <c r="C7" s="10" t="n">
        <v>0</v>
      </c>
      <c r="D7" s="4" t="inlineStr">
        <is>
          <t>(317.00%)</t>
        </is>
      </c>
    </row>
    <row r="8">
      <c r="A8" s="4" t="inlineStr">
        <is>
          <t>Other</t>
        </is>
      </c>
      <c r="B8" s="10" t="n">
        <v>0</v>
      </c>
      <c r="C8" s="10" t="n">
        <v>0</v>
      </c>
      <c r="D8" s="4" t="inlineStr">
        <is>
          <t>(2.00%)</t>
        </is>
      </c>
    </row>
    <row r="9">
      <c r="A9" s="4" t="inlineStr">
        <is>
          <t>Effective tax rate</t>
        </is>
      </c>
      <c r="B9" s="4" t="inlineStr">
        <is>
          <t>(24.00%)</t>
        </is>
      </c>
      <c r="C9" s="4" t="inlineStr">
        <is>
          <t>(103.00%)</t>
        </is>
      </c>
      <c r="D9" s="4" t="inlineStr">
        <is>
          <t>(436.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1106</v>
      </c>
      <c r="C3" s="7" t="n">
        <v>55180</v>
      </c>
    </row>
    <row r="4">
      <c r="A4" s="4" t="inlineStr">
        <is>
          <t>Capitalized start‑up costs</t>
        </is>
      </c>
      <c r="B4" s="6" t="n">
        <v>6</v>
      </c>
      <c r="C4" s="6" t="n">
        <v>8</v>
      </c>
    </row>
    <row r="5">
      <c r="A5" s="4" t="inlineStr">
        <is>
          <t>Research and development credits</t>
        </is>
      </c>
      <c r="B5" s="6" t="n">
        <v>1039</v>
      </c>
      <c r="C5" s="6" t="n">
        <v>1039</v>
      </c>
    </row>
    <row r="6">
      <c r="A6" s="4" t="inlineStr">
        <is>
          <t>Stock-based compensation</t>
        </is>
      </c>
      <c r="B6" s="6" t="n">
        <v>26996</v>
      </c>
      <c r="C6" s="6" t="n">
        <v>9133</v>
      </c>
    </row>
    <row r="7">
      <c r="A7" s="4" t="inlineStr">
        <is>
          <t>Accruals and reserves</t>
        </is>
      </c>
      <c r="B7" s="6" t="n">
        <v>9373</v>
      </c>
      <c r="C7" s="6" t="n">
        <v>5916</v>
      </c>
    </row>
    <row r="8">
      <c r="A8" s="4" t="inlineStr">
        <is>
          <t>Operating lease liabilities</t>
        </is>
      </c>
      <c r="B8" s="6" t="n">
        <v>2062</v>
      </c>
      <c r="C8" s="6" t="n">
        <v>2297</v>
      </c>
    </row>
    <row r="9">
      <c r="A9" s="4" t="inlineStr">
        <is>
          <t>Property and equipment</t>
        </is>
      </c>
      <c r="B9" s="6" t="n">
        <v>0</v>
      </c>
      <c r="C9" s="6" t="n">
        <v>164</v>
      </c>
    </row>
    <row r="10">
      <c r="A10" s="4" t="inlineStr">
        <is>
          <t>Intangibles</t>
        </is>
      </c>
      <c r="B10" s="6" t="n">
        <v>547</v>
      </c>
      <c r="C10" s="6" t="n">
        <v>414</v>
      </c>
    </row>
    <row r="11">
      <c r="A11" s="4" t="inlineStr">
        <is>
          <t>Total deferred tax assets</t>
        </is>
      </c>
      <c r="B11" s="6" t="n">
        <v>81129</v>
      </c>
      <c r="C11" s="6" t="n">
        <v>74151</v>
      </c>
    </row>
    <row r="12">
      <c r="A12" s="4" t="inlineStr">
        <is>
          <t>Valuation allowance</t>
        </is>
      </c>
      <c r="B12" s="6" t="n">
        <v>-224</v>
      </c>
      <c r="C12" s="6" t="n">
        <v>-224</v>
      </c>
    </row>
    <row r="13">
      <c r="A13" s="4" t="inlineStr">
        <is>
          <t>Deferred tax assets after valuation allowance</t>
        </is>
      </c>
      <c r="B13" s="6" t="n">
        <v>80905</v>
      </c>
      <c r="C13" s="6" t="n">
        <v>73927</v>
      </c>
    </row>
    <row r="14">
      <c r="A14" s="3" t="inlineStr">
        <is>
          <t>Deferred tax liabilities:</t>
        </is>
      </c>
      <c r="B14" s="4" t="inlineStr">
        <is>
          <t xml:space="preserve"> </t>
        </is>
      </c>
      <c r="C14" s="4" t="inlineStr">
        <is>
          <t xml:space="preserve"> </t>
        </is>
      </c>
    </row>
    <row r="15">
      <c r="A15" s="4" t="inlineStr">
        <is>
          <t>Property and equipment</t>
        </is>
      </c>
      <c r="B15" s="6" t="n">
        <v>-461</v>
      </c>
      <c r="C15" s="6" t="n">
        <v>0</v>
      </c>
    </row>
    <row r="16">
      <c r="A16" s="4" t="inlineStr">
        <is>
          <t>Goodwill</t>
        </is>
      </c>
      <c r="B16" s="6" t="n">
        <v>-709</v>
      </c>
      <c r="C16" s="6" t="n">
        <v>-581</v>
      </c>
    </row>
    <row r="17">
      <c r="A17" s="4" t="inlineStr">
        <is>
          <t>Operating lease right-of-use assets</t>
        </is>
      </c>
      <c r="B17" s="6" t="n">
        <v>-1846</v>
      </c>
      <c r="C17" s="6" t="n">
        <v>-2072</v>
      </c>
    </row>
    <row r="18">
      <c r="A18" s="4" t="inlineStr">
        <is>
          <t>Total deferred tax liabilities</t>
        </is>
      </c>
      <c r="B18" s="6" t="n">
        <v>-3016</v>
      </c>
      <c r="C18" s="6" t="n">
        <v>-2653</v>
      </c>
    </row>
    <row r="19">
      <c r="A19" s="4" t="inlineStr">
        <is>
          <t>Net deferred tax assets</t>
        </is>
      </c>
      <c r="B19" s="7" t="n">
        <v>77889</v>
      </c>
      <c r="C19" s="7" t="n">
        <v>712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390</v>
      </c>
      <c r="C4" s="7" t="n">
        <v>390</v>
      </c>
      <c r="D4" s="7" t="n">
        <v>390</v>
      </c>
    </row>
    <row r="5">
      <c r="A5" s="4" t="inlineStr">
        <is>
          <t>Reductions based upon tax positions related to the current year</t>
        </is>
      </c>
      <c r="B5" s="6" t="n">
        <v>0</v>
      </c>
      <c r="C5" s="6" t="n">
        <v>0</v>
      </c>
      <c r="D5" s="6" t="n">
        <v>0</v>
      </c>
    </row>
    <row r="6">
      <c r="A6" s="4" t="inlineStr">
        <is>
          <t>Balance at the end of the year</t>
        </is>
      </c>
      <c r="B6" s="7" t="n">
        <v>390</v>
      </c>
      <c r="C6" s="7" t="n">
        <v>390</v>
      </c>
      <c r="D6" s="7" t="n">
        <v>39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0" customWidth="1" min="2" max="2"/>
    <col width="28" customWidth="1" min="3" max="3"/>
    <col width="22" customWidth="1" min="4" max="4"/>
    <col width="22" customWidth="1" min="5" max="5"/>
  </cols>
  <sheetData>
    <row r="1">
      <c r="A1" s="1" t="inlineStr">
        <is>
          <t>Commitments and Contingencies (Details)</t>
        </is>
      </c>
      <c r="D1" s="2" t="inlineStr">
        <is>
          <t>1 Months Ended</t>
        </is>
      </c>
    </row>
    <row r="2">
      <c r="B2" s="2" t="inlineStr">
        <is>
          <t>Jul. 31, 2019 claim</t>
        </is>
      </c>
      <c r="C2" s="2" t="inlineStr">
        <is>
          <t>Apr. 03, 2019 USD ($) claim</t>
        </is>
      </c>
      <c r="D2" s="2" t="inlineStr">
        <is>
          <t>Dec. 31, 2020 USD ($)</t>
        </is>
      </c>
      <c r="E2" s="2" t="inlineStr">
        <is>
          <t>Dec. 31, 2022 USD ($)</t>
        </is>
      </c>
    </row>
    <row r="3">
      <c r="A3" s="4" t="inlineStr">
        <is>
          <t>Indemnification Agreemen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Guarantor obligations, current carrying value | $</t>
        </is>
      </c>
      <c r="B5" s="4" t="inlineStr">
        <is>
          <t xml:space="preserve"> </t>
        </is>
      </c>
      <c r="C5" s="4" t="inlineStr">
        <is>
          <t xml:space="preserve"> </t>
        </is>
      </c>
      <c r="D5" s="4" t="inlineStr">
        <is>
          <t xml:space="preserve"> </t>
        </is>
      </c>
      <c r="E5" s="7" t="n">
        <v>0</v>
      </c>
    </row>
    <row r="6">
      <c r="A6" s="4" t="inlineStr">
        <is>
          <t>Second Amended Demand for Arbitration, Vendo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Damages sought | $</t>
        </is>
      </c>
      <c r="B8" s="4" t="inlineStr">
        <is>
          <t xml:space="preserve"> </t>
        </is>
      </c>
      <c r="C8" s="7" t="n">
        <v>25000000</v>
      </c>
      <c r="D8" s="4" t="inlineStr">
        <is>
          <t xml:space="preserve"> </t>
        </is>
      </c>
      <c r="E8" s="4" t="inlineStr">
        <is>
          <t xml:space="preserve"> </t>
        </is>
      </c>
    </row>
    <row r="9">
      <c r="A9" s="4" t="inlineStr">
        <is>
          <t>Loss contingency, number of claims dismissed | claim</t>
        </is>
      </c>
      <c r="B9" s="6" t="n">
        <v>2</v>
      </c>
      <c r="C9" s="4" t="inlineStr">
        <is>
          <t xml:space="preserve"> </t>
        </is>
      </c>
      <c r="D9" s="4" t="inlineStr">
        <is>
          <t xml:space="preserve"> </t>
        </is>
      </c>
      <c r="E9" s="4" t="inlineStr">
        <is>
          <t xml:space="preserve"> </t>
        </is>
      </c>
    </row>
    <row r="10">
      <c r="A10" s="4" t="inlineStr">
        <is>
          <t>Loss contingency, number of new claims filed | claim</t>
        </is>
      </c>
      <c r="B10" s="4" t="inlineStr">
        <is>
          <t xml:space="preserve"> </t>
        </is>
      </c>
      <c r="C10" s="6" t="n">
        <v>4</v>
      </c>
      <c r="D10" s="4" t="inlineStr">
        <is>
          <t xml:space="preserve"> </t>
        </is>
      </c>
      <c r="E10" s="4" t="inlineStr">
        <is>
          <t xml:space="preserve"> </t>
        </is>
      </c>
    </row>
    <row r="11">
      <c r="A11" s="4" t="inlineStr">
        <is>
          <t>Loss contingency, number of pending claims | claim</t>
        </is>
      </c>
      <c r="B11" s="6" t="n">
        <v>2</v>
      </c>
      <c r="C11" s="4" t="inlineStr">
        <is>
          <t xml:space="preserve"> </t>
        </is>
      </c>
      <c r="D11" s="4" t="inlineStr">
        <is>
          <t xml:space="preserve"> </t>
        </is>
      </c>
      <c r="E11" s="4" t="inlineStr">
        <is>
          <t xml:space="preserve"> </t>
        </is>
      </c>
    </row>
    <row r="12">
      <c r="A12" s="4" t="inlineStr">
        <is>
          <t>Arbitration settlement amount | $</t>
        </is>
      </c>
      <c r="B12" s="4" t="inlineStr">
        <is>
          <t xml:space="preserve"> </t>
        </is>
      </c>
      <c r="C12" s="4" t="inlineStr">
        <is>
          <t xml:space="preserve"> </t>
        </is>
      </c>
      <c r="D12" s="7" t="n">
        <v>5750000</v>
      </c>
      <c r="E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Results of Operations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214321</v>
      </c>
      <c r="C4" s="7" t="n">
        <v>205371</v>
      </c>
      <c r="D4" s="7" t="n">
        <v>195004</v>
      </c>
      <c r="E4" s="7" t="n">
        <v>172217</v>
      </c>
      <c r="F4" s="7" t="n">
        <v>127553</v>
      </c>
      <c r="G4" s="7" t="n">
        <v>122284</v>
      </c>
      <c r="H4" s="7" t="n">
        <v>128651</v>
      </c>
      <c r="I4" s="7" t="n">
        <v>122133</v>
      </c>
      <c r="J4" s="7" t="n">
        <v>786913</v>
      </c>
      <c r="K4" s="7" t="n">
        <v>500621</v>
      </c>
      <c r="L4" s="7" t="n">
        <v>344858</v>
      </c>
    </row>
    <row r="5">
      <c r="A5" s="4" t="inlineStr">
        <is>
          <t>Cost of services</t>
        </is>
      </c>
      <c r="B5" s="6" t="n">
        <v>169827</v>
      </c>
      <c r="C5" s="6" t="n">
        <v>159376</v>
      </c>
      <c r="D5" s="6" t="n">
        <v>151117</v>
      </c>
      <c r="E5" s="6" t="n">
        <v>139268</v>
      </c>
      <c r="F5" s="6" t="n">
        <v>102438</v>
      </c>
      <c r="G5" s="6" t="n">
        <v>93792</v>
      </c>
      <c r="H5" s="6" t="n">
        <v>99030</v>
      </c>
      <c r="I5" s="6" t="n">
        <v>93226</v>
      </c>
      <c r="J5" s="6" t="n">
        <v>619588</v>
      </c>
      <c r="K5" s="6" t="n">
        <v>388486</v>
      </c>
      <c r="L5" s="6" t="n">
        <v>274799</v>
      </c>
    </row>
    <row r="6">
      <c r="A6" s="4" t="inlineStr">
        <is>
          <t>Gross profit</t>
        </is>
      </c>
      <c r="B6" s="6" t="n">
        <v>44494</v>
      </c>
      <c r="C6" s="6" t="n">
        <v>45995</v>
      </c>
      <c r="D6" s="6" t="n">
        <v>43887</v>
      </c>
      <c r="E6" s="6" t="n">
        <v>32949</v>
      </c>
      <c r="F6" s="6" t="n">
        <v>25115</v>
      </c>
      <c r="G6" s="6" t="n">
        <v>28492</v>
      </c>
      <c r="H6" s="6" t="n">
        <v>29621</v>
      </c>
      <c r="I6" s="6" t="n">
        <v>28907</v>
      </c>
      <c r="J6" s="6" t="n">
        <v>167325</v>
      </c>
      <c r="K6" s="6" t="n">
        <v>112135</v>
      </c>
      <c r="L6" s="6" t="n">
        <v>70059</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and marketing</t>
        </is>
      </c>
      <c r="B8" s="6" t="n">
        <v>12980</v>
      </c>
      <c r="C8" s="6" t="n">
        <v>11166</v>
      </c>
      <c r="D8" s="6" t="n">
        <v>11496</v>
      </c>
      <c r="E8" s="6" t="n">
        <v>10015</v>
      </c>
      <c r="F8" s="6" t="n">
        <v>7696</v>
      </c>
      <c r="G8" s="6" t="n">
        <v>4441</v>
      </c>
      <c r="H8" s="6" t="n">
        <v>4028</v>
      </c>
      <c r="I8" s="6" t="n">
        <v>4014</v>
      </c>
      <c r="J8" s="6" t="n">
        <v>45657</v>
      </c>
      <c r="K8" s="6" t="n">
        <v>20179</v>
      </c>
      <c r="L8" s="6" t="n">
        <v>15006</v>
      </c>
    </row>
    <row r="9">
      <c r="A9" s="4" t="inlineStr">
        <is>
          <t>General and administrative</t>
        </is>
      </c>
      <c r="B9" s="6" t="n">
        <v>28208</v>
      </c>
      <c r="C9" s="6" t="n">
        <v>23574</v>
      </c>
      <c r="D9" s="6" t="n">
        <v>23553</v>
      </c>
      <c r="E9" s="6" t="n">
        <v>22992</v>
      </c>
      <c r="F9" s="6" t="n">
        <v>17607</v>
      </c>
      <c r="G9" s="6" t="n">
        <v>14986</v>
      </c>
      <c r="H9" s="6" t="n">
        <v>13937</v>
      </c>
      <c r="I9" s="6" t="n">
        <v>13086</v>
      </c>
      <c r="J9" s="6" t="n">
        <v>98327</v>
      </c>
      <c r="K9" s="6" t="n">
        <v>59616</v>
      </c>
      <c r="L9" s="6" t="n">
        <v>46705</v>
      </c>
    </row>
    <row r="10">
      <c r="A10" s="4" t="inlineStr">
        <is>
          <t>Total operating expenses</t>
        </is>
      </c>
      <c r="B10" s="6" t="n">
        <v>41188</v>
      </c>
      <c r="C10" s="6" t="n">
        <v>34740</v>
      </c>
      <c r="D10" s="6" t="n">
        <v>35049</v>
      </c>
      <c r="E10" s="6" t="n">
        <v>33007</v>
      </c>
      <c r="F10" s="6" t="n">
        <v>25303</v>
      </c>
      <c r="G10" s="6" t="n">
        <v>19427</v>
      </c>
      <c r="H10" s="6" t="n">
        <v>17965</v>
      </c>
      <c r="I10" s="6" t="n">
        <v>17100</v>
      </c>
      <c r="J10" s="6" t="n">
        <v>143984</v>
      </c>
      <c r="K10" s="6" t="n">
        <v>79795</v>
      </c>
      <c r="L10" s="6" t="n">
        <v>61711</v>
      </c>
    </row>
    <row r="11">
      <c r="A11" s="4" t="inlineStr">
        <is>
          <t>Income from operations</t>
        </is>
      </c>
      <c r="B11" s="6" t="n">
        <v>3306</v>
      </c>
      <c r="C11" s="6" t="n">
        <v>11255</v>
      </c>
      <c r="D11" s="6" t="n">
        <v>8838</v>
      </c>
      <c r="E11" s="6" t="n">
        <v>-58</v>
      </c>
      <c r="F11" s="6" t="n">
        <v>-188</v>
      </c>
      <c r="G11" s="6" t="n">
        <v>9065</v>
      </c>
      <c r="H11" s="6" t="n">
        <v>11656</v>
      </c>
      <c r="I11" s="6" t="n">
        <v>11807</v>
      </c>
      <c r="J11" s="6" t="n">
        <v>23341</v>
      </c>
      <c r="K11" s="6" t="n">
        <v>32340</v>
      </c>
      <c r="L11" s="6" t="n">
        <v>8348</v>
      </c>
    </row>
    <row r="12">
      <c r="A12" s="4" t="inlineStr">
        <is>
          <t>Other income (expense), net</t>
        </is>
      </c>
      <c r="B12" s="6" t="n">
        <v>275</v>
      </c>
      <c r="C12" s="6" t="n">
        <v>82</v>
      </c>
      <c r="D12" s="6" t="n">
        <v>25</v>
      </c>
      <c r="E12" s="6" t="n">
        <v>-96</v>
      </c>
      <c r="F12" s="6" t="n">
        <v>-293</v>
      </c>
      <c r="G12" s="6" t="n">
        <v>-92</v>
      </c>
      <c r="H12" s="6" t="n">
        <v>12</v>
      </c>
      <c r="I12" s="6" t="n">
        <v>7</v>
      </c>
      <c r="J12" s="6" t="n">
        <v>286</v>
      </c>
      <c r="K12" s="6" t="n">
        <v>-366</v>
      </c>
      <c r="L12" s="6" t="n">
        <v>210</v>
      </c>
    </row>
    <row r="13">
      <c r="A13" s="4" t="inlineStr">
        <is>
          <t>Interest income, net</t>
        </is>
      </c>
      <c r="B13" s="6" t="n">
        <v>560</v>
      </c>
      <c r="C13" s="6" t="n">
        <v>202</v>
      </c>
      <c r="D13" s="6" t="n">
        <v>40</v>
      </c>
      <c r="E13" s="6" t="n">
        <v>12</v>
      </c>
      <c r="F13" s="6" t="n">
        <v>83</v>
      </c>
      <c r="G13" s="6" t="n">
        <v>144</v>
      </c>
      <c r="H13" s="6" t="n">
        <v>252</v>
      </c>
      <c r="I13" s="6" t="n">
        <v>-18</v>
      </c>
      <c r="J13" s="6" t="n">
        <v>814</v>
      </c>
      <c r="K13" s="6" t="n">
        <v>461</v>
      </c>
      <c r="L13" s="6" t="n">
        <v>121</v>
      </c>
    </row>
    <row r="14">
      <c r="A14" s="4" t="inlineStr">
        <is>
          <t>Total other income, net</t>
        </is>
      </c>
      <c r="B14" s="6" t="n">
        <v>835</v>
      </c>
      <c r="C14" s="6" t="n">
        <v>284</v>
      </c>
      <c r="D14" s="6" t="n">
        <v>65</v>
      </c>
      <c r="E14" s="6" t="n">
        <v>-84</v>
      </c>
      <c r="F14" s="6" t="n">
        <v>-210</v>
      </c>
      <c r="G14" s="6" t="n">
        <v>52</v>
      </c>
      <c r="H14" s="6" t="n">
        <v>264</v>
      </c>
      <c r="I14" s="6" t="n">
        <v>-11</v>
      </c>
      <c r="J14" s="6" t="n">
        <v>1100</v>
      </c>
      <c r="K14" s="6" t="n">
        <v>95</v>
      </c>
      <c r="L14" s="6" t="n">
        <v>331</v>
      </c>
    </row>
    <row r="15">
      <c r="A15" s="4" t="inlineStr">
        <is>
          <t>Income before income taxes</t>
        </is>
      </c>
      <c r="B15" s="6" t="n">
        <v>4141</v>
      </c>
      <c r="C15" s="6" t="n">
        <v>11539</v>
      </c>
      <c r="D15" s="6" t="n">
        <v>8903</v>
      </c>
      <c r="E15" s="6" t="n">
        <v>-142</v>
      </c>
      <c r="F15" s="6" t="n">
        <v>-398</v>
      </c>
      <c r="G15" s="6" t="n">
        <v>9117</v>
      </c>
      <c r="H15" s="6" t="n">
        <v>11920</v>
      </c>
      <c r="I15" s="6" t="n">
        <v>11796</v>
      </c>
      <c r="J15" s="6" t="n">
        <v>24441</v>
      </c>
      <c r="K15" s="6" t="n">
        <v>32435</v>
      </c>
      <c r="L15" s="6" t="n">
        <v>8679</v>
      </c>
    </row>
    <row r="16">
      <c r="A16" s="4" t="inlineStr">
        <is>
          <t>Benefit for income taxes</t>
        </is>
      </c>
      <c r="B16" s="6" t="n">
        <v>-733</v>
      </c>
      <c r="C16" s="6" t="n">
        <v>1672</v>
      </c>
      <c r="D16" s="6" t="n">
        <v>-135</v>
      </c>
      <c r="E16" s="6" t="n">
        <v>5113</v>
      </c>
      <c r="F16" s="6" t="n">
        <v>15478</v>
      </c>
      <c r="G16" s="6" t="n">
        <v>7679</v>
      </c>
      <c r="H16" s="6" t="n">
        <v>6807</v>
      </c>
      <c r="I16" s="6" t="n">
        <v>3370</v>
      </c>
      <c r="J16" s="6" t="n">
        <v>5917</v>
      </c>
      <c r="K16" s="6" t="n">
        <v>33334</v>
      </c>
      <c r="L16" s="6" t="n">
        <v>37780</v>
      </c>
    </row>
    <row r="17">
      <c r="A17" s="4" t="inlineStr">
        <is>
          <t>Net income</t>
        </is>
      </c>
      <c r="B17" s="7" t="n">
        <v>3408</v>
      </c>
      <c r="C17" s="7" t="n">
        <v>13211</v>
      </c>
      <c r="D17" s="7" t="n">
        <v>8768</v>
      </c>
      <c r="E17" s="7" t="n">
        <v>4971</v>
      </c>
      <c r="F17" s="7" t="n">
        <v>15080</v>
      </c>
      <c r="G17" s="7" t="n">
        <v>16796</v>
      </c>
      <c r="H17" s="7" t="n">
        <v>18727</v>
      </c>
      <c r="I17" s="7" t="n">
        <v>15166</v>
      </c>
      <c r="J17" s="7" t="n">
        <v>30358</v>
      </c>
      <c r="K17" s="7" t="n">
        <v>65769</v>
      </c>
      <c r="L17" s="7" t="n">
        <v>46459</v>
      </c>
    </row>
    <row r="18">
      <c r="A18" s="3" t="inlineStr">
        <is>
          <t>Net incom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c (in dollars per share)</t>
        </is>
      </c>
      <c r="B19" s="9" t="n">
        <v>0.04</v>
      </c>
      <c r="C19" s="9" t="n">
        <v>0.14</v>
      </c>
      <c r="D19" s="9" t="n">
        <v>0.1</v>
      </c>
      <c r="E19" s="9" t="n">
        <v>0.05</v>
      </c>
      <c r="F19" s="9" t="n">
        <v>0.17</v>
      </c>
      <c r="G19" s="9" t="n">
        <v>0.19</v>
      </c>
      <c r="H19" s="9" t="n">
        <v>0.21</v>
      </c>
      <c r="I19" s="9" t="n">
        <v>0.17</v>
      </c>
      <c r="J19" s="9" t="n">
        <v>0.33</v>
      </c>
      <c r="K19" s="9" t="n">
        <v>0.74</v>
      </c>
      <c r="L19" s="9" t="n">
        <v>0.54</v>
      </c>
    </row>
    <row r="20">
      <c r="A20" s="4" t="inlineStr">
        <is>
          <t>Diluted (in dollars per share)</t>
        </is>
      </c>
      <c r="B20" s="9" t="n">
        <v>0.03</v>
      </c>
      <c r="C20" s="9" t="n">
        <v>0.13</v>
      </c>
      <c r="D20" s="9" t="n">
        <v>0.09</v>
      </c>
      <c r="E20" s="9" t="n">
        <v>0.05</v>
      </c>
      <c r="F20" s="9" t="n">
        <v>0.15</v>
      </c>
      <c r="G20" s="9" t="n">
        <v>0.17</v>
      </c>
      <c r="H20" s="9" t="n">
        <v>0.19</v>
      </c>
      <c r="I20" s="9" t="n">
        <v>0.15</v>
      </c>
      <c r="J20" s="9" t="n">
        <v>0.3</v>
      </c>
      <c r="K20" s="9" t="n">
        <v>0.66</v>
      </c>
      <c r="L20" s="9" t="n">
        <v>0.47</v>
      </c>
    </row>
    <row r="21">
      <c r="A21" s="3" t="inlineStr">
        <is>
          <t>Weighted-average shares used in computing net incom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c (in shares)</t>
        </is>
      </c>
      <c r="B22" s="6" t="n">
        <v>93056297</v>
      </c>
      <c r="C22" s="6" t="n">
        <v>92316022</v>
      </c>
      <c r="D22" s="6" t="n">
        <v>91964978</v>
      </c>
      <c r="E22" s="6" t="n">
        <v>91410368</v>
      </c>
      <c r="F22" s="6" t="n">
        <v>90537077</v>
      </c>
      <c r="G22" s="6" t="n">
        <v>89571226</v>
      </c>
      <c r="H22" s="6" t="n">
        <v>88165158</v>
      </c>
      <c r="I22" s="6" t="n">
        <v>87404287</v>
      </c>
      <c r="J22" s="6" t="n">
        <v>92195068</v>
      </c>
      <c r="K22" s="6" t="n">
        <v>89105562</v>
      </c>
      <c r="L22" s="6" t="n">
        <v>85722670</v>
      </c>
    </row>
    <row r="23">
      <c r="A23" s="4" t="inlineStr">
        <is>
          <t>Diluted (in shares)</t>
        </is>
      </c>
      <c r="B23" s="6" t="n">
        <v>100059687</v>
      </c>
      <c r="C23" s="6" t="n">
        <v>99819801</v>
      </c>
      <c r="D23" s="6" t="n">
        <v>99672769</v>
      </c>
      <c r="E23" s="6" t="n">
        <v>99935735</v>
      </c>
      <c r="F23" s="6" t="n">
        <v>100321297</v>
      </c>
      <c r="G23" s="6" t="n">
        <v>100370331</v>
      </c>
      <c r="H23" s="6" t="n">
        <v>99808085</v>
      </c>
      <c r="I23" s="6" t="n">
        <v>100106497</v>
      </c>
      <c r="J23" s="6" t="n">
        <v>99957173</v>
      </c>
      <c r="K23" s="6" t="n">
        <v>100358047</v>
      </c>
      <c r="L23" s="6" t="n">
        <v>9905552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31" customWidth="1" min="7" max="7"/>
    <col width="80" customWidth="1" min="8" max="8"/>
    <col width="34"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Accumulated Earnings (Deficit)</t>
        </is>
      </c>
      <c r="H1" s="2" t="inlineStr">
        <is>
          <t>Accumulated Earnings (Deficit) Cumulative Effect, Period of Adoption, Adjustment</t>
        </is>
      </c>
      <c r="I1" s="2" t="inlineStr">
        <is>
          <t>Other Comprehensive Income (Loss)</t>
        </is>
      </c>
    </row>
    <row r="2">
      <c r="A2" s="4" t="inlineStr">
        <is>
          <t>Balance at beginning of period (in shares) at Dec. 31, 2019</t>
        </is>
      </c>
      <c r="B2" s="4" t="inlineStr">
        <is>
          <t xml:space="preserve"> </t>
        </is>
      </c>
      <c r="C2" s="4" t="inlineStr">
        <is>
          <t xml:space="preserve"> </t>
        </is>
      </c>
      <c r="D2" s="6" t="n">
        <v>8418820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19</t>
        </is>
      </c>
      <c r="B3" s="7" t="n">
        <v>114271</v>
      </c>
      <c r="C3" s="7" t="n">
        <v>-1169</v>
      </c>
      <c r="D3" s="7" t="n">
        <v>8</v>
      </c>
      <c r="E3" s="7" t="n">
        <v>-1009</v>
      </c>
      <c r="F3" s="7" t="n">
        <v>228755</v>
      </c>
      <c r="G3" s="7" t="n">
        <v>-113483</v>
      </c>
      <c r="H3" s="7" t="n">
        <v>-1169</v>
      </c>
      <c r="I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employee equity awards, net of shares withheld (in shares)</t>
        </is>
      </c>
      <c r="B5" s="4" t="inlineStr">
        <is>
          <t xml:space="preserve"> </t>
        </is>
      </c>
      <c r="C5" s="4" t="inlineStr">
        <is>
          <t xml:space="preserve"> </t>
        </is>
      </c>
      <c r="D5" s="6" t="n">
        <v>268827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employee equity awards, net of shares withheld</t>
        </is>
      </c>
      <c r="B6" s="6" t="n">
        <v>-5450</v>
      </c>
      <c r="C6" s="4" t="inlineStr">
        <is>
          <t xml:space="preserve"> </t>
        </is>
      </c>
      <c r="D6" s="7" t="n">
        <v>1</v>
      </c>
      <c r="E6" s="4" t="inlineStr">
        <is>
          <t xml:space="preserve"> </t>
        </is>
      </c>
      <c r="F6" s="6" t="n">
        <v>-5451</v>
      </c>
      <c r="G6" s="4" t="inlineStr">
        <is>
          <t xml:space="preserve"> </t>
        </is>
      </c>
      <c r="H6" s="4" t="inlineStr">
        <is>
          <t xml:space="preserve"> </t>
        </is>
      </c>
      <c r="I6" s="4" t="inlineStr">
        <is>
          <t xml:space="preserve"> </t>
        </is>
      </c>
    </row>
    <row r="7">
      <c r="A7" s="4" t="inlineStr">
        <is>
          <t>Stock-based compensation</t>
        </is>
      </c>
      <c r="B7" s="6" t="n">
        <v>12821</v>
      </c>
      <c r="C7" s="4" t="inlineStr">
        <is>
          <t xml:space="preserve"> </t>
        </is>
      </c>
      <c r="D7" s="4" t="inlineStr">
        <is>
          <t xml:space="preserve"> </t>
        </is>
      </c>
      <c r="E7" s="4" t="inlineStr">
        <is>
          <t xml:space="preserve"> </t>
        </is>
      </c>
      <c r="F7" s="6" t="n">
        <v>12821</v>
      </c>
      <c r="G7" s="4" t="inlineStr">
        <is>
          <t xml:space="preserve"> </t>
        </is>
      </c>
      <c r="H7" s="4" t="inlineStr">
        <is>
          <t xml:space="preserve"> </t>
        </is>
      </c>
      <c r="I7" s="4" t="inlineStr">
        <is>
          <t xml:space="preserve"> </t>
        </is>
      </c>
    </row>
    <row r="8">
      <c r="A8" s="4" t="inlineStr">
        <is>
          <t>Warrant exercise (in shares)</t>
        </is>
      </c>
      <c r="B8" s="4" t="inlineStr">
        <is>
          <t xml:space="preserve"> </t>
        </is>
      </c>
      <c r="C8" s="4" t="inlineStr">
        <is>
          <t xml:space="preserve"> </t>
        </is>
      </c>
      <c r="D8" s="6" t="n">
        <v>17785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exercise</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Reduction in initial public offering costs</t>
        </is>
      </c>
      <c r="B10" s="6" t="n">
        <v>14</v>
      </c>
      <c r="C10" s="4" t="inlineStr">
        <is>
          <t xml:space="preserve"> </t>
        </is>
      </c>
      <c r="D10" s="4" t="inlineStr">
        <is>
          <t xml:space="preserve"> </t>
        </is>
      </c>
      <c r="E10" s="4" t="inlineStr">
        <is>
          <t xml:space="preserve"> </t>
        </is>
      </c>
      <c r="F10" s="6" t="n">
        <v>14</v>
      </c>
      <c r="G10" s="4" t="inlineStr">
        <is>
          <t xml:space="preserve"> </t>
        </is>
      </c>
      <c r="H10" s="4" t="inlineStr">
        <is>
          <t xml:space="preserve"> </t>
        </is>
      </c>
      <c r="I10" s="4" t="inlineStr">
        <is>
          <t xml:space="preserve"> </t>
        </is>
      </c>
    </row>
    <row r="11">
      <c r="A11" s="4" t="inlineStr">
        <is>
          <t>Other comprehensive income (loss)</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row>
    <row r="12">
      <c r="A12" s="4" t="inlineStr">
        <is>
          <t>Net income</t>
        </is>
      </c>
      <c r="B12" s="6" t="n">
        <v>46459</v>
      </c>
      <c r="C12" s="4" t="inlineStr">
        <is>
          <t xml:space="preserve"> </t>
        </is>
      </c>
      <c r="D12" s="4" t="inlineStr">
        <is>
          <t xml:space="preserve"> </t>
        </is>
      </c>
      <c r="E12" s="4" t="inlineStr">
        <is>
          <t xml:space="preserve"> </t>
        </is>
      </c>
      <c r="F12" s="4" t="inlineStr">
        <is>
          <t xml:space="preserve"> </t>
        </is>
      </c>
      <c r="G12" s="6" t="n">
        <v>46459</v>
      </c>
      <c r="H12" s="4" t="inlineStr">
        <is>
          <t xml:space="preserve"> </t>
        </is>
      </c>
      <c r="I12" s="4" t="inlineStr">
        <is>
          <t xml:space="preserve"> </t>
        </is>
      </c>
    </row>
    <row r="13">
      <c r="A13" s="4" t="inlineStr">
        <is>
          <t>Balance at end of period (in shares) at Dec. 31, 2020</t>
        </is>
      </c>
      <c r="B13" s="4" t="inlineStr">
        <is>
          <t xml:space="preserve"> </t>
        </is>
      </c>
      <c r="C13" s="4" t="inlineStr">
        <is>
          <t xml:space="preserve"> </t>
        </is>
      </c>
      <c r="D13" s="6" t="n">
        <v>8705432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Dec. 31, 2020</t>
        </is>
      </c>
      <c r="B14" s="6" t="n">
        <v>166947</v>
      </c>
      <c r="C14" s="4" t="inlineStr">
        <is>
          <t xml:space="preserve"> </t>
        </is>
      </c>
      <c r="D14" s="7" t="n">
        <v>9</v>
      </c>
      <c r="E14" s="6" t="n">
        <v>-1009</v>
      </c>
      <c r="F14" s="6" t="n">
        <v>236139</v>
      </c>
      <c r="G14" s="6" t="n">
        <v>-68193</v>
      </c>
      <c r="H14" s="4" t="inlineStr">
        <is>
          <t xml:space="preserve"> </t>
        </is>
      </c>
      <c r="I14" s="6" t="n">
        <v>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employee equity awards, net of shares withheld (in shares)</t>
        </is>
      </c>
      <c r="B16" s="4" t="inlineStr">
        <is>
          <t xml:space="preserve"> </t>
        </is>
      </c>
      <c r="C16" s="4" t="inlineStr">
        <is>
          <t xml:space="preserve"> </t>
        </is>
      </c>
      <c r="D16" s="6" t="n">
        <v>320946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employee equity awards, net of shares withheld</t>
        </is>
      </c>
      <c r="B17" s="6" t="n">
        <v>-14589</v>
      </c>
      <c r="C17" s="4" t="inlineStr">
        <is>
          <t xml:space="preserve"> </t>
        </is>
      </c>
      <c r="D17" s="7" t="n">
        <v>0</v>
      </c>
      <c r="E17" s="4" t="inlineStr">
        <is>
          <t xml:space="preserve"> </t>
        </is>
      </c>
      <c r="F17" s="6" t="n">
        <v>-14589</v>
      </c>
      <c r="G17" s="4" t="inlineStr">
        <is>
          <t xml:space="preserve"> </t>
        </is>
      </c>
      <c r="H17" s="4" t="inlineStr">
        <is>
          <t xml:space="preserve"> </t>
        </is>
      </c>
      <c r="I17" s="4" t="inlineStr">
        <is>
          <t xml:space="preserve"> </t>
        </is>
      </c>
    </row>
    <row r="18">
      <c r="A18" s="4" t="inlineStr">
        <is>
          <t>Stock-based compensation</t>
        </is>
      </c>
      <c r="B18" s="6" t="n">
        <v>33789</v>
      </c>
      <c r="C18" s="4" t="inlineStr">
        <is>
          <t xml:space="preserve"> </t>
        </is>
      </c>
      <c r="D18" s="4" t="inlineStr">
        <is>
          <t xml:space="preserve"> </t>
        </is>
      </c>
      <c r="E18" s="4" t="inlineStr">
        <is>
          <t xml:space="preserve"> </t>
        </is>
      </c>
      <c r="F18" s="6" t="n">
        <v>33789</v>
      </c>
      <c r="G18" s="4" t="inlineStr">
        <is>
          <t xml:space="preserve"> </t>
        </is>
      </c>
      <c r="H18" s="4" t="inlineStr">
        <is>
          <t xml:space="preserve"> </t>
        </is>
      </c>
      <c r="I18" s="4" t="inlineStr">
        <is>
          <t xml:space="preserve"> </t>
        </is>
      </c>
    </row>
    <row r="19">
      <c r="A19" s="4" t="inlineStr">
        <is>
          <t>Warrant exercise (in shares)</t>
        </is>
      </c>
      <c r="B19" s="4" t="inlineStr">
        <is>
          <t xml:space="preserve"> </t>
        </is>
      </c>
      <c r="C19" s="4" t="inlineStr">
        <is>
          <t xml:space="preserve"> </t>
        </is>
      </c>
      <c r="D19" s="6" t="n">
        <v>82499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t>
        </is>
      </c>
      <c r="B20" s="6" t="n">
        <v>0</v>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row r="21">
      <c r="A21" s="4" t="inlineStr">
        <is>
          <t>Other comprehensive income (loss)</t>
        </is>
      </c>
      <c r="B21" s="6" t="n">
        <v>-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4</v>
      </c>
    </row>
    <row r="22">
      <c r="A22" s="4" t="inlineStr">
        <is>
          <t>Net income</t>
        </is>
      </c>
      <c r="B22" s="7" t="n">
        <v>65769</v>
      </c>
      <c r="C22" s="4" t="inlineStr">
        <is>
          <t xml:space="preserve"> </t>
        </is>
      </c>
      <c r="D22" s="4" t="inlineStr">
        <is>
          <t xml:space="preserve"> </t>
        </is>
      </c>
      <c r="E22" s="4" t="inlineStr">
        <is>
          <t xml:space="preserve"> </t>
        </is>
      </c>
      <c r="F22" s="4" t="inlineStr">
        <is>
          <t xml:space="preserve"> </t>
        </is>
      </c>
      <c r="G22" s="6" t="n">
        <v>65769</v>
      </c>
      <c r="H22" s="4" t="inlineStr">
        <is>
          <t xml:space="preserve"> </t>
        </is>
      </c>
      <c r="I22" s="4" t="inlineStr">
        <is>
          <t xml:space="preserve"> </t>
        </is>
      </c>
    </row>
    <row r="23">
      <c r="A23" s="4" t="inlineStr">
        <is>
          <t>Balance at end of period (in shares) at Dec. 31, 2021</t>
        </is>
      </c>
      <c r="B23" s="6" t="n">
        <v>91088781</v>
      </c>
      <c r="C23" s="4" t="inlineStr">
        <is>
          <t xml:space="preserve"> </t>
        </is>
      </c>
      <c r="D23" s="6" t="n">
        <v>9108878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at Dec. 31, 2021</t>
        </is>
      </c>
      <c r="B24" s="7" t="n">
        <v>251822</v>
      </c>
      <c r="C24" s="4" t="inlineStr">
        <is>
          <t xml:space="preserve"> </t>
        </is>
      </c>
      <c r="D24" s="7" t="n">
        <v>9</v>
      </c>
      <c r="E24" s="6" t="n">
        <v>-1009</v>
      </c>
      <c r="F24" s="6" t="n">
        <v>255339</v>
      </c>
      <c r="G24" s="6" t="n">
        <v>-2424</v>
      </c>
      <c r="H24" s="4" t="inlineStr">
        <is>
          <t xml:space="preserve"> </t>
        </is>
      </c>
      <c r="I24" s="6" t="n">
        <v>-9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employee equity awards, net of shares withheld (in shares)</t>
        </is>
      </c>
      <c r="B26" s="4" t="inlineStr">
        <is>
          <t xml:space="preserve"> </t>
        </is>
      </c>
      <c r="C26" s="4" t="inlineStr">
        <is>
          <t xml:space="preserve"> </t>
        </is>
      </c>
      <c r="D26" s="6" t="n">
        <v>22123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employee equity awards, net of shares withheld</t>
        </is>
      </c>
      <c r="B27" s="6" t="n">
        <v>-7327</v>
      </c>
      <c r="C27" s="4" t="inlineStr">
        <is>
          <t xml:space="preserve"> </t>
        </is>
      </c>
      <c r="D27" s="7" t="n">
        <v>0</v>
      </c>
      <c r="E27" s="4" t="inlineStr">
        <is>
          <t xml:space="preserve"> </t>
        </is>
      </c>
      <c r="F27" s="6" t="n">
        <v>-7327</v>
      </c>
      <c r="G27" s="4" t="inlineStr">
        <is>
          <t xml:space="preserve"> </t>
        </is>
      </c>
      <c r="H27" s="4" t="inlineStr">
        <is>
          <t xml:space="preserve"> </t>
        </is>
      </c>
      <c r="I27" s="4" t="inlineStr">
        <is>
          <t xml:space="preserve"> </t>
        </is>
      </c>
    </row>
    <row r="28">
      <c r="A28" s="4" t="inlineStr">
        <is>
          <t>Stock-based compensation</t>
        </is>
      </c>
      <c r="B28" s="6" t="n">
        <v>101521</v>
      </c>
      <c r="C28" s="4" t="inlineStr">
        <is>
          <t xml:space="preserve"> </t>
        </is>
      </c>
      <c r="D28" s="4" t="inlineStr">
        <is>
          <t xml:space="preserve"> </t>
        </is>
      </c>
      <c r="E28" s="4" t="inlineStr">
        <is>
          <t xml:space="preserve"> </t>
        </is>
      </c>
      <c r="F28" s="6" t="n">
        <v>101521</v>
      </c>
      <c r="G28" s="4" t="inlineStr">
        <is>
          <t xml:space="preserve"> </t>
        </is>
      </c>
      <c r="H28" s="4" t="inlineStr">
        <is>
          <t xml:space="preserve"> </t>
        </is>
      </c>
      <c r="I28" s="4" t="inlineStr">
        <is>
          <t xml:space="preserve"> </t>
        </is>
      </c>
    </row>
    <row r="29">
      <c r="A29" s="4" t="inlineStr">
        <is>
          <t>Other comprehensive income (loss)</t>
        </is>
      </c>
      <c r="B29" s="6" t="n">
        <v>5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94</v>
      </c>
    </row>
    <row r="30">
      <c r="A30" s="4" t="inlineStr">
        <is>
          <t>Net income</t>
        </is>
      </c>
      <c r="B30" s="7" t="n">
        <v>30358</v>
      </c>
      <c r="C30" s="4" t="inlineStr">
        <is>
          <t xml:space="preserve"> </t>
        </is>
      </c>
      <c r="D30" s="4" t="inlineStr">
        <is>
          <t xml:space="preserve"> </t>
        </is>
      </c>
      <c r="E30" s="4" t="inlineStr">
        <is>
          <t xml:space="preserve"> </t>
        </is>
      </c>
      <c r="F30" s="4" t="inlineStr">
        <is>
          <t xml:space="preserve"> </t>
        </is>
      </c>
      <c r="G30" s="6" t="n">
        <v>30358</v>
      </c>
      <c r="H30" s="4" t="inlineStr">
        <is>
          <t xml:space="preserve"> </t>
        </is>
      </c>
      <c r="I30" s="4" t="inlineStr">
        <is>
          <t xml:space="preserve"> </t>
        </is>
      </c>
    </row>
    <row r="31">
      <c r="A31" s="4" t="inlineStr">
        <is>
          <t>Balance at end of period (in shares) at Dec. 31, 2022</t>
        </is>
      </c>
      <c r="B31" s="6" t="n">
        <v>93301156</v>
      </c>
      <c r="C31" s="4" t="inlineStr">
        <is>
          <t xml:space="preserve"> </t>
        </is>
      </c>
      <c r="D31" s="6" t="n">
        <v>9330115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end of period at Dec. 31, 2022</t>
        </is>
      </c>
      <c r="B32" s="7" t="n">
        <v>376968</v>
      </c>
      <c r="C32" s="4" t="inlineStr">
        <is>
          <t xml:space="preserve"> </t>
        </is>
      </c>
      <c r="D32" s="7" t="n">
        <v>9</v>
      </c>
      <c r="E32" s="7" t="n">
        <v>-1009</v>
      </c>
      <c r="F32" s="7" t="n">
        <v>349533</v>
      </c>
      <c r="G32" s="7" t="n">
        <v>27934</v>
      </c>
      <c r="H32" s="4" t="inlineStr">
        <is>
          <t xml:space="preserve"> </t>
        </is>
      </c>
      <c r="I32" s="7" t="n">
        <v>5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0358</v>
      </c>
      <c r="C4" s="7" t="n">
        <v>65769</v>
      </c>
      <c r="D4" s="7" t="n">
        <v>464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 benefit</t>
        </is>
      </c>
      <c r="B6" s="6" t="n">
        <v>-6615</v>
      </c>
      <c r="C6" s="6" t="n">
        <v>-33303</v>
      </c>
      <c r="D6" s="6" t="n">
        <v>-37971</v>
      </c>
    </row>
    <row r="7">
      <c r="A7" s="4" t="inlineStr">
        <is>
          <t>Non-cash interest expense</t>
        </is>
      </c>
      <c r="B7" s="6" t="n">
        <v>0</v>
      </c>
      <c r="C7" s="6" t="n">
        <v>38</v>
      </c>
      <c r="D7" s="6" t="n">
        <v>75</v>
      </c>
    </row>
    <row r="8">
      <c r="A8" s="4" t="inlineStr">
        <is>
          <t>Depreciation and amortization</t>
        </is>
      </c>
      <c r="B8" s="6" t="n">
        <v>1601</v>
      </c>
      <c r="C8" s="6" t="n">
        <v>1301</v>
      </c>
      <c r="D8" s="6" t="n">
        <v>1906</v>
      </c>
    </row>
    <row r="9">
      <c r="A9" s="4" t="inlineStr">
        <is>
          <t>Stock-based compensation expense</t>
        </is>
      </c>
      <c r="B9" s="6" t="n">
        <v>100748</v>
      </c>
      <c r="C9" s="6" t="n">
        <v>33706</v>
      </c>
      <c r="D9" s="6" t="n">
        <v>12821</v>
      </c>
    </row>
    <row r="10">
      <c r="A10" s="4" t="inlineStr">
        <is>
          <t>Bad debt expense</t>
        </is>
      </c>
      <c r="B10" s="6" t="n">
        <v>13794</v>
      </c>
      <c r="C10" s="6" t="n">
        <v>9783</v>
      </c>
      <c r="D10" s="6" t="n">
        <v>5562</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119304</v>
      </c>
      <c r="C12" s="6" t="n">
        <v>-68676</v>
      </c>
      <c r="D12" s="6" t="n">
        <v>-35336</v>
      </c>
    </row>
    <row r="13">
      <c r="A13" s="4" t="inlineStr">
        <is>
          <t>Prepaid expenses and other current assets</t>
        </is>
      </c>
      <c r="B13" s="6" t="n">
        <v>57</v>
      </c>
      <c r="C13" s="6" t="n">
        <v>675</v>
      </c>
      <c r="D13" s="6" t="n">
        <v>-326</v>
      </c>
    </row>
    <row r="14">
      <c r="A14" s="4" t="inlineStr">
        <is>
          <t>Accounts payable</t>
        </is>
      </c>
      <c r="B14" s="6" t="n">
        <v>47689</v>
      </c>
      <c r="C14" s="6" t="n">
        <v>17840</v>
      </c>
      <c r="D14" s="6" t="n">
        <v>25008</v>
      </c>
    </row>
    <row r="15">
      <c r="A15" s="4" t="inlineStr">
        <is>
          <t>Accrued expenses and other current liabilities</t>
        </is>
      </c>
      <c r="B15" s="6" t="n">
        <v>13147</v>
      </c>
      <c r="C15" s="6" t="n">
        <v>2184</v>
      </c>
      <c r="D15" s="6" t="n">
        <v>17400</v>
      </c>
    </row>
    <row r="16">
      <c r="A16" s="4" t="inlineStr">
        <is>
          <t>Other noncurrent assets and liabilities</t>
        </is>
      </c>
      <c r="B16" s="6" t="n">
        <v>-1080</v>
      </c>
      <c r="C16" s="6" t="n">
        <v>-3280</v>
      </c>
      <c r="D16" s="6" t="n">
        <v>605</v>
      </c>
    </row>
    <row r="17">
      <c r="A17" s="4" t="inlineStr">
        <is>
          <t>Net cash provided by operating activities</t>
        </is>
      </c>
      <c r="B17" s="6" t="n">
        <v>80395</v>
      </c>
      <c r="C17" s="6" t="n">
        <v>26037</v>
      </c>
      <c r="D17" s="6" t="n">
        <v>36203</v>
      </c>
    </row>
    <row r="18">
      <c r="A18" s="3" t="inlineStr">
        <is>
          <t>INVESTING ACTIVITIES</t>
        </is>
      </c>
      <c r="B18" s="4" t="inlineStr">
        <is>
          <t xml:space="preserve"> </t>
        </is>
      </c>
      <c r="C18" s="4" t="inlineStr">
        <is>
          <t xml:space="preserve"> </t>
        </is>
      </c>
      <c r="D18" s="4" t="inlineStr">
        <is>
          <t xml:space="preserve"> </t>
        </is>
      </c>
    </row>
    <row r="19">
      <c r="A19" s="4" t="inlineStr">
        <is>
          <t>Purchase of property and equipment, net</t>
        </is>
      </c>
      <c r="B19" s="6" t="n">
        <v>-3241</v>
      </c>
      <c r="C19" s="6" t="n">
        <v>-2129</v>
      </c>
      <c r="D19" s="6" t="n">
        <v>-1037</v>
      </c>
    </row>
    <row r="20">
      <c r="A20" s="4" t="inlineStr">
        <is>
          <t>Purchase of marketable securities</t>
        </is>
      </c>
      <c r="B20" s="6" t="n">
        <v>-163334</v>
      </c>
      <c r="C20" s="6" t="n">
        <v>-111477</v>
      </c>
      <c r="D20" s="6" t="n">
        <v>-103964</v>
      </c>
    </row>
    <row r="21">
      <c r="A21" s="4" t="inlineStr">
        <is>
          <t>Sale of marketable securities</t>
        </is>
      </c>
      <c r="B21" s="6" t="n">
        <v>122709</v>
      </c>
      <c r="C21" s="6" t="n">
        <v>122372</v>
      </c>
      <c r="D21" s="6" t="n">
        <v>64970</v>
      </c>
    </row>
    <row r="22">
      <c r="A22" s="4" t="inlineStr">
        <is>
          <t>Net cash provided by (used in) investing activities</t>
        </is>
      </c>
      <c r="B22" s="6" t="n">
        <v>-43866</v>
      </c>
      <c r="C22" s="6" t="n">
        <v>8766</v>
      </c>
      <c r="D22" s="6" t="n">
        <v>-40031</v>
      </c>
    </row>
    <row r="23">
      <c r="A23" s="3" t="inlineStr">
        <is>
          <t>FINANCING ACTIVITIES</t>
        </is>
      </c>
      <c r="B23" s="4" t="inlineStr">
        <is>
          <t xml:space="preserve"> </t>
        </is>
      </c>
      <c r="C23" s="4" t="inlineStr">
        <is>
          <t xml:space="preserve"> </t>
        </is>
      </c>
      <c r="D23" s="4" t="inlineStr">
        <is>
          <t xml:space="preserve"> </t>
        </is>
      </c>
    </row>
    <row r="24">
      <c r="A24" s="4" t="inlineStr">
        <is>
          <t>Payment of initial public offering costs</t>
        </is>
      </c>
      <c r="B24" s="6" t="n">
        <v>0</v>
      </c>
      <c r="C24" s="6" t="n">
        <v>0</v>
      </c>
      <c r="D24" s="6" t="n">
        <v>-892</v>
      </c>
    </row>
    <row r="25">
      <c r="A25" s="4" t="inlineStr">
        <is>
          <t>Proceeds from exercise of stock options</t>
        </is>
      </c>
      <c r="B25" s="6" t="n">
        <v>3073</v>
      </c>
      <c r="C25" s="6" t="n">
        <v>2924</v>
      </c>
      <c r="D25" s="6" t="n">
        <v>2329</v>
      </c>
    </row>
    <row r="26">
      <c r="A26" s="4" t="inlineStr">
        <is>
          <t>Payment of employee taxes related to equity awards</t>
        </is>
      </c>
      <c r="B26" s="6" t="n">
        <v>-12089</v>
      </c>
      <c r="C26" s="6" t="n">
        <v>-17966</v>
      </c>
      <c r="D26" s="6" t="n">
        <v>-8930</v>
      </c>
    </row>
    <row r="27">
      <c r="A27" s="4" t="inlineStr">
        <is>
          <t>Proceeds from contributions to employee stock purchase plan</t>
        </is>
      </c>
      <c r="B27" s="6" t="n">
        <v>1152</v>
      </c>
      <c r="C27" s="6" t="n">
        <v>1347</v>
      </c>
      <c r="D27" s="6" t="n">
        <v>1244</v>
      </c>
    </row>
    <row r="28">
      <c r="A28" s="4" t="inlineStr">
        <is>
          <t>Net cash used in financing activities</t>
        </is>
      </c>
      <c r="B28" s="6" t="n">
        <v>-7864</v>
      </c>
      <c r="C28" s="6" t="n">
        <v>-13695</v>
      </c>
      <c r="D28" s="6" t="n">
        <v>-6249</v>
      </c>
    </row>
    <row r="29">
      <c r="A29" s="4" t="inlineStr">
        <is>
          <t>Net increase (decrease) in cash and cash equivalents</t>
        </is>
      </c>
      <c r="B29" s="6" t="n">
        <v>28665</v>
      </c>
      <c r="C29" s="6" t="n">
        <v>21108</v>
      </c>
      <c r="D29" s="6" t="n">
        <v>-10077</v>
      </c>
    </row>
    <row r="30">
      <c r="A30" s="4" t="inlineStr">
        <is>
          <t>Cash and cash equivalents, beginning of year</t>
        </is>
      </c>
      <c r="B30" s="6" t="n">
        <v>91413</v>
      </c>
      <c r="C30" s="6" t="n">
        <v>70305</v>
      </c>
      <c r="D30" s="6" t="n">
        <v>80382</v>
      </c>
    </row>
    <row r="31">
      <c r="A31" s="4" t="inlineStr">
        <is>
          <t>Cash and cash equivalents, end of year</t>
        </is>
      </c>
      <c r="B31" s="6" t="n">
        <v>120078</v>
      </c>
      <c r="C31" s="6" t="n">
        <v>91413</v>
      </c>
      <c r="D31" s="6" t="n">
        <v>70305</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income taxes, net of refunds received</t>
        </is>
      </c>
      <c r="B33" s="6" t="n">
        <v>133</v>
      </c>
      <c r="C33" s="6" t="n">
        <v>97</v>
      </c>
      <c r="D33" s="6" t="n">
        <v>0</v>
      </c>
    </row>
    <row r="34">
      <c r="A34" s="3" t="inlineStr">
        <is>
          <t>SUPPLEMENTAL DISCLOSURE OF NON-CASH INVESTING AND FINANCING ACTIVITIES</t>
        </is>
      </c>
      <c r="B34" s="4" t="inlineStr">
        <is>
          <t xml:space="preserve"> </t>
        </is>
      </c>
      <c r="C34" s="4" t="inlineStr">
        <is>
          <t xml:space="preserve"> </t>
        </is>
      </c>
      <c r="D34" s="4" t="inlineStr">
        <is>
          <t xml:space="preserve"> </t>
        </is>
      </c>
    </row>
    <row r="35">
      <c r="A35" s="4" t="inlineStr">
        <is>
          <t>Additions of property and equipment, net included in accounts payable and accrued expenses</t>
        </is>
      </c>
      <c r="B35" s="7" t="n">
        <v>636</v>
      </c>
      <c r="C35" s="7" t="n">
        <v>204</v>
      </c>
      <c r="D35" s="7" t="n">
        <v>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Business Progyny, Inc. (together with its subsidiaries referred to as “Progyny” or the “Company”) was incorporated in the state of Delaware on April 3, 2008, and maintains its corporate headquarters in New York, NY. Progyny is a provider of a fertility benefits solution and pharmacy benefits solution and operates and manages in one operating segment. The fertility benefits solution consists of a significant service that integrates: (1) the treatment services (“Smart Cycles”) that the Company has designed, (2) access to the Progyny network of high-quality fertility specialists that perform the Smart Cycle treatments and (3) active management of the selective network of high-quality provider clinics, real-time member eligibility and treatment authorization, member-facing digital tools and detailed quarterly reporting supported by the Company’s dedicated account management teams, and end-to-end comprehensive concierge member support provided by Progyny’s in-house staff of Patient Care Advocates (“PCAs”) (collectively, the “care management services”). The Company enhanced its fertility benefits solution with the launch of Progyny Rx, its pharmacy benefits solution, effective January 1, 2018. As part of this solution, the Company provides formulary plan design, simplified authorization, assistance with prescription fulfillment, and timely delivery of the medications by the Company’s network of specialty pharmacies, as well as medication administration training, pharmacy support services, and continuing PCA support. As a pharmacy benefits solution provider, Progyny manages the dispensing of pharmaceuticals through the Company’s specialty pharmacy contracts. The pharmacy benefits solution is only available as an add-on service to its fertility benefits solution. Basis of Presentation The accompanying consolidated financial statements include those of the Company and its wholly owned subsidiaries. All intercompany balances and transactions have been eliminated in consolidation. The consolidated financial statements and accompanying notes were prepared in accordance with accounting principles generally accepted in United Sates (“U.S. GAAP”). Additionally, there are many uncertainties regarding the ongoing coronavirus (“COVID-19”) pandemic, including variants, and the Company is closely monitoring the impact of the pandemic on all aspects of its business, including how it has impacted and may continue to impact its customers and member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and variants, the actions taken to contain it or treat its impact, vaccine roll-out efforts and impact, including vaccine hesitancy, break-through cases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 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 operates and manages in one operating segment, providing fertility and pharmacy benefits solutions. The Company defines its CODM as its Chief Executive Officer. All long-lived assets are located in the United States and all revenue is attributed to the United States. Since the Company operates in one operating segment, all required financial segment information can be found in the consolidated financial statements.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3:31:32Z</dcterms:created>
  <dcterms:modified xmlns:dcterms="http://purl.org/dc/terms/" xmlns:xsi="http://www.w3.org/2001/XMLSchema-instance" xsi:type="dcterms:W3CDTF">2023-03-01T13:31:32Z</dcterms:modified>
</cp:coreProperties>
</file>